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Organization and Busine" sheetId="7" r:id="rId7"/>
    <s:sheet name="Going Concern" sheetId="8" r:id="rId8"/>
    <s:sheet name="Summary of Significant Accounti" sheetId="9" r:id="rId9"/>
    <s:sheet name="Advances" sheetId="10" r:id="rId10"/>
    <s:sheet name="Convertible Notes Payable" sheetId="11" r:id="rId11"/>
    <s:sheet name="Convertible Note Payable to Rel" sheetId="12" r:id="rId12"/>
    <s:sheet name="Debt Repayment Commitments" sheetId="13" r:id="rId13"/>
    <s:sheet name="Stockholders' Equity" sheetId="14" r:id="rId14"/>
    <s:sheet name="Commitments" sheetId="15" r:id="rId15"/>
    <s:sheet name="The Jaxon Investment Agreement" sheetId="16" r:id="rId16"/>
    <s:sheet name="Income Taxes" sheetId="17" r:id="rId17"/>
    <s:sheet name="Subsequent Events" sheetId="18" r:id="rId18"/>
    <s:sheet name="Summary of Significant Accoun19" sheetId="19" r:id="rId19"/>
    <s:sheet name="Convertible notes payable (Tabl" sheetId="20" r:id="rId20"/>
    <s:sheet name="Debt Repayment Commitments (Tab" sheetId="21" r:id="rId21"/>
    <s:sheet name="Income Taxes (Tables)" sheetId="22" r:id="rId22"/>
    <s:sheet name="General Organization and Busi23" sheetId="23" r:id="rId23"/>
    <s:sheet name="Going Concern (Details Narrativ" sheetId="24" r:id="rId24"/>
    <s:sheet name="Summary of Significant Accoun25" sheetId="25" r:id="rId25"/>
    <s:sheet name="Advances (Details Narrative)" sheetId="26" r:id="rId26"/>
    <s:sheet name="Convertible Notes Payable (Deta" sheetId="27" r:id="rId27"/>
    <s:sheet name="Convertible Notes Payable (De28" sheetId="28" r:id="rId28"/>
    <s:sheet name="Convertible Notes Payable (De29" sheetId="29" r:id="rId29"/>
    <s:sheet name="Convertible Notes Payable (De30" sheetId="30" r:id="rId30"/>
    <s:sheet name="Convertible Notes Payable (De31" sheetId="31" r:id="rId31"/>
    <s:sheet name="Convertible Note Payable to R32" sheetId="32" r:id="rId32"/>
    <s:sheet name="Debt Repayment Commitments (Det" sheetId="33" r:id="rId33"/>
    <s:sheet name="Stockholders' Equity (Details N" sheetId="34" r:id="rId34"/>
    <s:sheet name="Commitments (Details Narrative)" sheetId="35" r:id="rId35"/>
    <s:sheet name="The Jaxon Investment Agreement " sheetId="36" r:id="rId36"/>
    <s:sheet name="Income Taxes (Details Narrative" sheetId="37" r:id="rId37"/>
    <s:sheet name="Income Taxes (Details)"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57">
  <si>
    <t>Document and Entity Information - USD ($)</t>
  </si>
  <si>
    <t>12 Months Ended</t>
  </si>
  <si>
    <t>Jul. 31, 2015</t>
  </si>
  <si>
    <t>Nov. 09, 2015</t>
  </si>
  <si>
    <t>Jan. 31, 2015</t>
  </si>
  <si>
    <t>Document And Entity Information</t>
  </si>
  <si>
    <t>Entity Registrant Name</t>
  </si>
  <si>
    <t>ARISTOCRAT GROUP CORP.</t>
  </si>
  <si>
    <t>Entity Central Index Key</t>
  </si>
  <si>
    <t>Document Type</t>
  </si>
  <si>
    <t>10-K</t>
  </si>
  <si>
    <t>Trading Symbol</t>
  </si>
  <si>
    <t>ASCC</t>
  </si>
  <si>
    <t>Document Period End Date</t>
  </si>
  <si>
    <t>Jul. 31,
		2015</t>
  </si>
  <si>
    <t>Amendment Flag</t>
  </si>
  <si>
    <t>false</t>
  </si>
  <si>
    <t>Current Fiscal Year End Date</t>
  </si>
  <si>
    <t>--07-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4</t>
  </si>
  <si>
    <t>CURRENT ASSETS</t>
  </si>
  <si>
    <t>Cash and cash equivalents</t>
  </si>
  <si>
    <t>Accounts receivable</t>
  </si>
  <si>
    <t>Prepaid expenses</t>
  </si>
  <si>
    <t>Inventory</t>
  </si>
  <si>
    <t>Total current assets</t>
  </si>
  <si>
    <t>Fixed assets net of accumulated depreciation of $1,520 and $0, respectively</t>
  </si>
  <si>
    <t xml:space="preserve"> </t>
  </si>
  <si>
    <t>Security Deposits</t>
  </si>
  <si>
    <t>TOTAL ASSETS</t>
  </si>
  <si>
    <t>CURRENT LIABILITIES</t>
  </si>
  <si>
    <t>Accounts payable and accrued liabilities</t>
  </si>
  <si>
    <t>Current portion of convertible notes payable, net of discount of $512,883 and $0, respectively</t>
  </si>
  <si>
    <t>Current portion of accrued interest payable</t>
  </si>
  <si>
    <t>Total current liabilities</t>
  </si>
  <si>
    <t>Convertible notes payable, net of discount of $1,093,340 and $955,723, respectively.</t>
  </si>
  <si>
    <t>Accrued interest payable</t>
  </si>
  <si>
    <t>Accrued interest payable to related party</t>
  </si>
  <si>
    <t>TOTAL LIABILITIES</t>
  </si>
  <si>
    <t>COMMITMENTS AND CONTINGENCIES</t>
  </si>
  <si>
    <t>STOCKHOLDERS' EQUITY (DEFICIT)</t>
  </si>
  <si>
    <t>Common Stock, $0.0010 par value; 480,000,000 and 480,000,000 shares authorized; 2,010,628 and 780,418 shares issued and outstanding at July 31, 2015 and July 31, 2014, respectively</t>
  </si>
  <si>
    <t>Preferred Stock, $0.0010 stated value; 20,000,000 shares authorized; 1,000,000 shares issued and outstanding at July 31, 2015 and July 31, 2014, respectively</t>
  </si>
  <si>
    <t>Additional paid-in capital</t>
  </si>
  <si>
    <t>Accumulated deficit</t>
  </si>
  <si>
    <t>Total stockholders' equity (deficit)</t>
  </si>
  <si>
    <t>TOTAL LIABILITIES AND STOCKHOLDERS' DEFICIT</t>
  </si>
  <si>
    <t>CONSOLIDATED BALANCE SHEETS (Parenthetical) - USD ($)</t>
  </si>
  <si>
    <t>Statement of Financial Position [Abstract]</t>
  </si>
  <si>
    <t>Accumulated depreciation</t>
  </si>
  <si>
    <t>Current convertible notes payable discount</t>
  </si>
  <si>
    <t>Noncurrent convertible notes payable discount</t>
  </si>
  <si>
    <t>Common Stock, par value (in dollars per share)</t>
  </si>
  <si>
    <t>Common Stock, shares authorized</t>
  </si>
  <si>
    <t>Common Stock, shares issued</t>
  </si>
  <si>
    <t>Common Stock, shares outstanding</t>
  </si>
  <si>
    <t>Preferred Stock, (in dollars per share)</t>
  </si>
  <si>
    <t>Preferred Stock, shares authorized</t>
  </si>
  <si>
    <t>Preferred Stock, shares issued</t>
  </si>
  <si>
    <t>Preferred Stock, shares outstanding</t>
  </si>
  <si>
    <t>CONSOLIDATED STATEMENTS OF OPERATIONS - USD ($)</t>
  </si>
  <si>
    <t>Income Statement [Abstract]</t>
  </si>
  <si>
    <t>REVENUE</t>
  </si>
  <si>
    <t>COST OF GOODS SOLD</t>
  </si>
  <si>
    <t>GROSS PROFIT</t>
  </si>
  <si>
    <t>OPERATING EXPENSES</t>
  </si>
  <si>
    <t>Sales and marketing expenses</t>
  </si>
  <si>
    <t>General and administrative expenses</t>
  </si>
  <si>
    <t>LOSS FROM OPERATIONS</t>
  </si>
  <si>
    <t>OTHER INCOME (EXPENSE)</t>
  </si>
  <si>
    <t>Interest expense</t>
  </si>
  <si>
    <t>NET LOSS</t>
  </si>
  <si>
    <t>NET LOSS PER COMMON SHARE - Basic and fully diluted (in dollars per share)</t>
  </si>
  <si>
    <t>COMMON SHARES OUTSTANDING Basic and fully diluted (in shares)</t>
  </si>
  <si>
    <t>CONSOLIDATED STATEMENT OF CHANGE IN STOCKHOLDERS' EQUITY (DEFICIT) - USD ($)</t>
  </si>
  <si>
    <t>Common Stock [Member]</t>
  </si>
  <si>
    <t>Series E Preferred Stock [Member]</t>
  </si>
  <si>
    <t>Additional Paid In Capital [Member]</t>
  </si>
  <si>
    <t>Accumulated Deficit [Member]</t>
  </si>
  <si>
    <t>Total</t>
  </si>
  <si>
    <t>BALANCE BEGINNING at Jul. 20, 2011</t>
  </si>
  <si>
    <t>BALANCE BEGINNING (in shares) at Jul. 20, 2011</t>
  </si>
  <si>
    <t>Increase (Decrease) in Stockholders' Equity [Roll Forward]</t>
  </si>
  <si>
    <t>Common shares issued for conversion of notes</t>
  </si>
  <si>
    <t>Common shares issued for conversion of notes (in shares)</t>
  </si>
  <si>
    <t>Discount on issuance of convertible notes</t>
  </si>
  <si>
    <t>Net Loss</t>
  </si>
  <si>
    <t>BALANCE ENDING at Jul. 31, 2014</t>
  </si>
  <si>
    <t>BALANCE ENDING (in shares) at Jul. 31, 2014</t>
  </si>
  <si>
    <t>Common shares issued for conversion of notes to related party</t>
  </si>
  <si>
    <t>Common shares issued for conversion of notes to related party (in shares)</t>
  </si>
  <si>
    <t>Preferred shares issued for control transaction</t>
  </si>
  <si>
    <t>Preferred shares issued for control transaction (in shares)</t>
  </si>
  <si>
    <t>Share rounding on reverse split</t>
  </si>
  <si>
    <t>Share rounding on reverse split (in shares)</t>
  </si>
  <si>
    <t>BALANCE ENDING at Jul. 31, 2015</t>
  </si>
  <si>
    <t>BALANCE ENDING (in shares) at Jul. 31, 2015</t>
  </si>
  <si>
    <t>CONSOLIDATED STATEMENTS OF CASH FLOWS - USD ($)</t>
  </si>
  <si>
    <t>CASH FLOW FROM OPERATING ACTIVITIES:</t>
  </si>
  <si>
    <t>Net loss</t>
  </si>
  <si>
    <t>Adjustments to reconcile net loss to net cash used in operating activities:</t>
  </si>
  <si>
    <t>Amortization of discount on convertible note payable</t>
  </si>
  <si>
    <t>Depreciation &amp; amortization</t>
  </si>
  <si>
    <t>Preferred stock issued for control transac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on convertible note payable</t>
  </si>
  <si>
    <t>Conversion of convertible notes payable</t>
  </si>
  <si>
    <t>Conversion of convertible notes payable to related party</t>
  </si>
  <si>
    <t>Convertible note issued for reduction in accounts payable</t>
  </si>
  <si>
    <t>General Organization and Business</t>
  </si>
  <si>
    <t>Organization, Consolidation and Presentation of Financial Statements [Abstract]</t>
  </si>
  <si>
    <t>Note 1. General Organization
and Business Overview Aristocrat
Group Corp. was incorporated on July 20, 2011 in Florida. On April 1,
2015, the Company reincorporated from Florida to Nevada. The Companys board of directors and majority shareholder consented
to the reincorporation. Each of our shareholders on the record date received one share of the Nevada companys common stock
for each 100 shares of common stock they own in the Florida company. Fractional shares will be rounded up to the next whole share,
and each shareholder received at least five shares. The Nevada company is authorized to issue 480 million shares of common stock
and 20 million shares of preferred stock, each with a par value of $0.001 per share. The board of directors and officers of the
Nevada company consists of the same persons who are currently directors and officers On February
3, 2015, our board of directors adopted the 2015 Omnibus Equity Incentive Plan. On October
17, 2012, we formed Luxuria Brands LLC as a wholly owned subsidiary. On January 10, 2013, we formed Level Two Holdings, LLC as
our wholly owned subsidiary. On January 15, 2013, we formed Top Shelf Distributing, LLC (Top Shelf) as our wholly
owned subsidiary. Top Shelf
is focused on developing our distilled spirits line of business and currently markets and sells RWB Ultra Premium Handcrafted
Vodka (RWB Vodka). Our fiscal
year end is July 31.</t>
  </si>
  <si>
    <t>Going Concern</t>
  </si>
  <si>
    <t>Note 2. Going Concern For the year
ended July 31, 2015, the Company had a net loss of $2,178,676 and negative cash flow from operating activities of $1,140,506.
As of July 31, 2015, the Company had negative working capital of $642,122.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Note 3. Summary of Significant
Accounting Policies The significant
accounting policies that the Company follows are: Basis of Presentation The consolidated
financial statements and related disclosures have been prepared pursuant to the rules and regulations of the Securities and Exchange
Commission (the SEC). The financial statements have been prepared using the accrual basis of accounting in accordance
with accounting principles generally accepted in the United States of America (GAAP). Principles of Consolidation The consolidated
financial statements include the accounts and operations of Aristocrat Group Corp., and its wholly owned subsidiaries Luxuria
Brands, LLC; Level Two Holdings, LLC; and Top Shelf Distributing, LLC (collectively referred to as the Company). All
materia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with the current period presentation. Cash and Cash Equivalents For the purpose
of the financial statements, cash equivalents include all highly liquid investments with maturity of three months or less. Cash
and cash equivalents were $7,411 and $13,103 at July 31, 2015 and July 31, 2014, respectively. Accounts Receivable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As of July
31, 2015 and 2014, the Company had no allowance for bad debt. Inventory Inventory
consists solely of finished goods, which consist entirely of bottled vodka. Inventory is recorded at weighted average cost. Fixed Assets Our fixed
assets include a trailer which was acquired during the year ended July 31, 2015. We depreciate the trailer over a five-year life
using the straight-line depreciation method. During the year ended July 31, 2015, we recognized depreciation expense of $1,520. Impairment of Long-Lived Assets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s ended July 31, 2015 and 2014, the Company has not recognized any impairment loss. Revenue Recognition The Company
follows ASC 605, Revenue Recognition Sales of RWB
Vodka are recognized when the product has been delivered to the purchaser.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July 31, 2015 and 2014. As a result, the Company did not have any potentially dilutive common shares for those periods.
For the three months ended July 31, 2015 and 2014, potentially issuable shares as a result of conversions of convertible notes
payable have been excluded from the calculation. At July 31, 2015, the Company had 148,683,079 potentially issuable shares upon
the conversion of convertible notes payable and interest. Related Parties The Company
follows ASC 850, Related Party Disclosur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Significant Concentrations During the
year ended July 31, 2015, two customers generated 53% and 10% of our revenue. During the year ended July 31, 2014, those same
customers generated 0% and 100% of our revenue. As of July 31, 2015, those two customers represented 95% and 0% of accounts receivable.
All accounts receivable from these customers were received subsequent to the end of the period. All of the
Companys inventory was manufactured by a single supplier during the year ended July 31,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 Recently Issued Accounting Pronouncements There were
various other accounting standards and interpretations issued recently, none of which are expected to a have a material impact
on the Companys consolidated financial position, operations or cash flows.</t>
  </si>
  <si>
    <t>Advances</t>
  </si>
  <si>
    <t>Note 4. Advances During the
years ended July 31, 2015 and 2014, the Company received net, non-interest bearing advances from Vista View Ventures Inc. totaling
$1,142,949 and $602,059, respectively. No amounts were due under these advances as of July 31, 2015 and July 31, 2014. These advances
are not collateralized, non-interest bearing and are due on demand. The advances were paid from Vista View Ventures, Inc. to KM
Delaney and Assoc. (See Note 9) (KMDA) and then by KMDA to the Company on behalf of Vista View Ventures, Inc. These
advances are typically converted to convertible notes payable on a quarterly basis as discussed below.</t>
  </si>
  <si>
    <t>Convertible Notes Payable</t>
  </si>
  <si>
    <t>Debt Disclosure [Abstract]</t>
  </si>
  <si>
    <t>Note 5. Convertible Notes Payable Convertible
notes payable due to Vista View Ventures Inc. consisted of the following at July 31, 2015 and July 31, 2014:
July
31, 2015 July
31, 2014
Convertible
note in the original principal amount of $516,920, issued October 31, 2013 and due October 31, 2015, bearing interest at 10%
per year, convertible into common stock at a rate of $0.02 per share $ 320,342 $ 424,415
Convertible
note in the original principal amount of $83,265, issued November 30, 2013 and due November 30, 2015, bearing interest
at 10% per year, convertible into common stock at a rate of $0.01 per share 83,265 83,265
Convertible
note in the original principal amount of $117,719, issued January 1, 2014 and due January 1, 2016, bearing interest at 10%
per year, convertible into common stock at a rate of $0.01 per share 117,719 117,719
Convertible
note in the original principal amount of $401,075, issued July 31, 2014 and due July 31, 2016, bearing interest at 10% per
year, convertible into common stock at a rate of $0.01 per share 401,075 401,075
Convertible
note in the original principal amount of $331,561, issued October 31, 2014 and due October 31, 2016, bearing interest at 10%
per year, convertible into common stock at a rate of $0.01 per share 331,561 
Convertible
note in the original principal amount of $269,815, issued January 31, 2015 and due January 31, 2017, bearing interest at 10%
per year, convertible into common stock at a rate of $0.025 per share 269,815 
Convertible
note in the original principal amount of $266,112, issued April 30, 2015 and due April 30, 2017, bearing interest at 10% per
year, convertible into common stock at a rate of $0.90 per share 266,112 
Convertible
note in the original principal amount of $275,461, issued July 31, 2015 and due July 31, 2017, bearing interest at 10% per
year, convertible into common stock at a rate of $0.80 per share. 275,461 
Total
convertible notes payable 2,065,350 1,026,474
Less:
current portion of convertible notes payable (922,401 ) 
Less:
discount on noncurrent convertible notes payable (1,093,340 ) (955,723 )
Long-term
convertible notes payable, net of discount $ 49,609 $ 70,751
Current
portion of convertible notes payable 922,401 
Less:
discount on current convertible notes payable (512,883 ) 
Long-term
convertible notes payable, net of discount $ 409,518 $ 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In connection
with the one-for-100 reverse common stock split on April 17, 2015, the conversion rates of the outstanding convertible notes payable
were not modified. As a result, in the event all potentially issuable shares were converted, the holders of the existing notes
at July 31, 2015 would be issued 148,669,051 shares of common stock representing approximately 98% of the Companys total
shares outstanding on an if-converted basis. The holders of the notes are limited to holding no greater than 4.99% of the common
stock at any time. Convertible notes issued During the
year ended July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Discount
October 31, 2014 October 31, 2016 10 % $ 0.01 $ 331,561 $ 331,561
January 31, 2015 January 31, 2017 10 % $ 0.01 269,815 269,815
April 30, 2015 April 30, 2017 10 % $ 0.90 266,112 266,112
July 31, 2015 July 31, 2017 10 % $ 0.80 275,461 275,461
Total $ $1,142,949 $ $1,142,949 During the
year ended July 31, 2014, the Company signed convertible promissory notes of $1,118,979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rates of between $0.02 and $0.01 per share at the option of the holder.
Date
Issued Maturity
Date Interest Rate Conversion
Rate Per Share Amount
of Note
October 31, 2013 October 31, 2015 10 % $ 0.02 $ 516,920
November 30, 2013 November 30, 2015 10 % 0.01 83,265
January 31, 2014 January 31, 2016 10 % 0.01 117,719
July 31, 2014 July 31, 2016 10 % 0.01 401,075
Total $ 1,118,979 The Company
evaluated the terms of the new notes in accordance with ASC Topic No. 815 - 40, Derivatives and Hedging - Contracts in Entitys
Own Stock Conversions into Common Stock Vista View
Ventures Inc. periodically sells or assigns a portion of its interest in the outstanding principal and interest of the Convertible
Note Payable dated October 31, 2013 to three unrelated entities in accordance with the existing terms of the note. During the
year ended July 31, 2015, Montego Blue Enterprises Corporation, THM Consulting Corp., and Jaxon Group Corp. received assignments
of $61,440, $1,640 and $649, respectively. All of the debt assigned was converted into shares of common stock and is included
in the table below. During year
ended July 31, 2015, the holders of the Convertible Note Payable dated October 31, 2013 elected to convert principal and accrued
interest in the amounts show below into share of common stock at a rate of $0.02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ecember
8, 2014 $ 60,000 30,000
December
9, 2014 60,000 30,000
June
2, 2015 1,520 76,000
June
5, 2015 1,440 72,000
June
29, 2015 1,000 50,000
July
8, 2015 600 30,000
July
17, 2015 1,640 82,000
July
23, 2015 649 32,450
Total $ 126,849 402,450 During year
ended July 31, 2014, the holders of the convertible note payable dated March 31, 2013 converted $167,075 of principal and $18,864
of accrued interest into 9,291,774 shares of common stock. Also, during the year ended July 31, 2014, the holders of the convertible
note payable dated October 31, 2013 converted $92,505 of principal and $37,391 of accrued interest into 6,500,000 shares of common
stock. On the conversion dates, the unamortized discount related to the beneficial conversion feature was amortized to interest
expense.</t>
  </si>
  <si>
    <t>Convertible Note Payable to Related Party</t>
  </si>
  <si>
    <t>Related Party Transactions [Abstract]</t>
  </si>
  <si>
    <t>Note 6. Convertible Note Payable
to Related Party On March 31,
2015, we issued a convertible note payable for $330,349 to Bloise International Corporation (Bloise), a significant
shareholder of the Company. The note proceeds were used to reduce our accounts payable by the same amount. The note matures on
March 31, 2017. This note is unsecured, bears interest at 10% and is convertible into shares of common stock at a rate of $0.40
per share. As discussed below, all principal on the note was fully converted and is no longer outstanding as of July 31, 2015. The Company
evaluated the terms of the notes in accordance with ASC Topic No. 815  40, Derivatives and Hedging - Contracts in Entitys
Own Stock Conversions into Common Stock On June 1,
2015, Bloise International Corporation elected to convert $330,349 of principal into 825,872 shares of our common stock at a rate
of $0.40 per share. No gain or loss was recognized on the conversions as they occurred within the terms of the agreement that
provided for conversion. As of July 31, 2015, we owed Bloise $5,611 of accrued interest on the note.</t>
  </si>
  <si>
    <t>Debt Repayment Commitments</t>
  </si>
  <si>
    <t>Contractual Obligation, Fiscal Year Maturity Schedule [Abstract]</t>
  </si>
  <si>
    <t>Note 7. Debt Repayment Commitments We have commitments
to repay the following debt over the next five years:
Year
ended July 31,
2016 2017 2018 2019 2020 Total
Convertible
notes $ 922,401 $ 1,142,949    $ 2,065,350
Total $ 922,401 $ 1,142,949    $ 2,065,350</t>
  </si>
  <si>
    <t>Stockholders' Equity</t>
  </si>
  <si>
    <t>Stockholders' Equity Note [Abstract]</t>
  </si>
  <si>
    <t>Note 8. Stockholders
Equity Beneficial Conversion Discount
on Convertible Notes Payable During the
years ended July 31, 2015 and 2014, we recognized beneficial conversion discounts on issuance of convertible notes payable of
$1,142,949 and $1,118,979, respectively. See Note 7. Conversion of shares During year
ended July 31, 2015, we issued 402,450 shares of common stock as a result of conversions of convertible notes payable of $126,849.
The conversions were effected by the original payee of the note or its subsequent assigns as discussed in Note 5 above. During
the same period we issued 825,872 shares of common stock to Bloise as a result of a conversion of a convertible note payable of
$330,349. During the year ended July 31, 2014, we issued 157,918 shares of common stock as a result of conversions of convertible
notes payable of $315,835. Preferred Stock On June 12,
2015, the board of directors designated 1,000,000 shares of Series E preferred stock. The Series E preferred stock has a par value
of $0.001 and ranks subordinate to the Companys common stock.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Bloise International
Corporation, a Panama corporation whose beneficial owner is Ilya Solodov (Bloise), for compensation in a control
transaction. Prior to this transaction, Bloise owned 1,275,872 shares of common stock, or approximately 62%, of the Company. These
shares were valued at $140,000 which was the estimated market value of the Series E Preferred Stock on the date of the transaction.
The market value was determined by estimating the market value of the controlling interest in a public company.</t>
  </si>
  <si>
    <t>Commitments</t>
  </si>
  <si>
    <t>Commitments and Contingencies Disclosure [Abstract]</t>
  </si>
  <si>
    <t>Note 9. Commitments During the
years ended July 31, 2015 and 2014, KM Delaney &amp; Assoc. (KMDA) has provided office space and certain administrative
functions to the Company. The services provided include a furnished executive suite, use of office equipment and supplies, accounting
and bookkeeping services, treasury and cash management services, financial reporting, and other support staffing requirements.
As a part of the services provided to the Company, KMDA receives the advances from the lender (See Note 7.) and disburses those
funds to the Company. During the years ended July 31, 2015 and 2014, KMDA billed the Company $198,858 and $169,060, respectively,
for those services. At July 31, 2015, no amounts were owed for these services. We rent office
space in Las Vegas, Nevada; Houston, Texas and Vancouver, British Columbia. We also rent warehouse space in Houston, Texas. All
leases are short-term with expiration dates of one year or less from the origination date.</t>
  </si>
  <si>
    <t>The Jaxon Investment Agreement</t>
  </si>
  <si>
    <t>Jaxon Investment Agreement</t>
  </si>
  <si>
    <t>Note 10. The Jaxon Investment
Agreement On September
15, 2014, we entered into an investment agreement (the Jaxon Investment Agreement) with Jaxon Group Corp., a Louisiana
corporation (Jaxon). Pursuant to the terms of the Jaxon Investment Agreement, Jaxon committed to purchase up to
$5,000,000 of our common stock over a period of up to thirty-six (36) months. In connection
with the Jaxon Investment Agreement, we also entered into a registration rights agreement with Jaxon, pursuant to which we are
obligated to file a registration statement with the SEC covering 10,000,000 shares of our common stock underlying the Jaxon Investment
Agreement within 21 days after the closing of the transaction. In addition, we are obligated to use all commercially reasonable
efforts to have the registration statement declared effective by the SEC within 120 days after the closing of the transaction
and maintain the effectiveness of such registration statement until termination of the Jaxon Investment Agreement. The proceeds
to be received will depend upon the stock price immediately prior to the stock put being exercised. Jaxon will
periodically purchase our common stock under the Jaxon Investment Agreement and will, in turn, sell such shares to investors in
the market at the market price. This may cause our stock price to decline, which will require us to issue increasing numbers of
common shares to Jaxon to raise the same amount of funds, as our stock price declines. No amounts
have been requested by the Company or funded under the Jaxon Investment Agreement. Jaxon is not obligated to purchase our common
stock under the Jaxon Investment Agreement until the registration statement is declared effective. The registration statement
was declared effective on December 8, 2014. On March 3, 2015, the Company withdrew the registration statement that registered
the shares issuable under the Jaxon Investment Agreement.</t>
  </si>
  <si>
    <t>Income Taxes</t>
  </si>
  <si>
    <t>Income Tax Disclosure [Abstract]</t>
  </si>
  <si>
    <t>Note 11. Income Taxes There is no
current or deferred income tax expense or benefit for the period ended July 31, 2015. The provision
for income taxes is different from that which would be obtained by applying the statutory federal income tax rate to income before
income taxes. The items causing this difference for the periods ended July 31, 2015 and 2014 are as follows.
July
31, 2015 July
31, 2014
Tax
benefit at U.S. statutory rate $ 762,537 $ 466,602
Less:
amortization of discount on convertible notes (172,357 ) (380,452 )
Less:
stock based compensation (49,000 ) 
Less:
valuation allowance (541,180 ) (86,150 )
Net
tax benefit $  $  As of July
31, 2015, the Company has net operating loss carryforwards of approximately $4,142,000 which begin to expire in 2022. The
use of our net operating loss carryforwards may be limited due to the change in control of the Company.</t>
  </si>
  <si>
    <t>Subsequent Events</t>
  </si>
  <si>
    <t>Subsequent Events [Abstract]</t>
  </si>
  <si>
    <t>Note 12. Subsequent Events On August
14, 2015, the holder of our convertible note dated October 31, 2013 converted $840 of accrued interest into 42,000 shares of common
stock. On August
24, 2015, the holders of our convertible note dated October 31, 2013 converted $1,770 of accrued interest into 88,500 shares of
common stock. On September
1, 2015, the holder of our convertible note dated March 31, 2015 converted $5,611 of accrued interest into 14,029 restricted shares
of common stock. On September
2, 2015, the holder of our convertible note dated October 31, 2013 converted $420 of accrued interest into 21,000 shares of common
stock. On September
11, 2015, the holders of our convertible note dated October 31, 2013 converted $1,780 of accrued interest into 89,000 shares of
common stock. On September
24, 2015, the holders of our convertible note dated October 31, 2013 converted $2,700 of accrued interest into 135,000 shares
of common stock. On October
8, 2015, the holders of our convertible note dated October 31, 2013 converted $690 of accrued interest into 34,500 shares of common
stock. On October
16, 2015, the holders of our convertible note dated October 31, 2013 converted $4,418 of accrued interest into 220,900 shares
of common stock.</t>
  </si>
  <si>
    <t>Summary of Significant Accounting Policies (Policy)</t>
  </si>
  <si>
    <t>Basis of Presentation</t>
  </si>
  <si>
    <t>Basis of Presentation The consolidated
financial statements and related disclosures have been prepared pursuant to the rules and regulations of the Securities and Exchange
Commission (the SEC). The financial statements have been prepared using the accrual basis of accounting in accordance
with accounting principles generally accepted in the United States of America (GAAP).</t>
  </si>
  <si>
    <t>Principles of Consolidation</t>
  </si>
  <si>
    <t>Principles of Consolidation The consolidated
financial statements include the accounts and operations of Aristocrat Group Corp., and its wholly owned subsidiaries Luxuria
Brands, LLC; Level Two Holdings, LLC; and Top Shelf Distributing, LLC (collectively referred to as the Company).
All material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Reclassifications Certain prior
period amounts have been reclassified to conform with the current period presentation.</t>
  </si>
  <si>
    <t>Cash and Cash Equivalents</t>
  </si>
  <si>
    <t>Cash and Cash Equivalents For the purpose
of the financial statements, cash equivalents include all highly liquid investments with maturity of three months or less. Cash
and cash equivalents were $7,411 and $13,103 at July 31, 2015 and July 31, 2014, respectively.</t>
  </si>
  <si>
    <t>Accounts Receivable</t>
  </si>
  <si>
    <t>Accounts Receivable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As of July
31, 2015 and 2014, the Company had no allowance for bad debt.</t>
  </si>
  <si>
    <t>Inventory Inventory
consists solely of finished goods, which consist entirely of bottled vodka. Inventory is recorded at weighted average cost.</t>
  </si>
  <si>
    <t>Fixed Assets</t>
  </si>
  <si>
    <t>Fixed Assets Our fixed
assets include a trailer which was acquired during the year ended July 31, 2015. We depreciate the trailer over a five-year life
using the straight-line depreciation method. During the year ended July 31, 2015, we recognized depreciation expense of $1,520.</t>
  </si>
  <si>
    <t>Impairment of Long-Lived Assets</t>
  </si>
  <si>
    <t>Impairment of Long-Lived Assets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s ended July 31, 2015 and 2014, the Company has not recognized any impairment loss.</t>
  </si>
  <si>
    <t>Revenue Recognition</t>
  </si>
  <si>
    <t>Revenue Recognition The Company
follows ASC 605, Revenue Recognition Sales of RWB
Vodka are recognized when the product has been delivered to the purchaser.</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July 31, 2015 and 2014. As a result, the Company did not have any potentially dilutive common shares for those
periods. For the three months ended July 31, 2015 and 2014, potentially issuable shares as a result of conversions of convertible
notes payable have been excluded from the calculation. At July 31, 2015, the Company had 148,683,079 potentially issuable shares
upon the conversion of convertible notes payable and interest.</t>
  </si>
  <si>
    <t>Related Parties</t>
  </si>
  <si>
    <t>Related Parties The Company
follows ASC 850, Related Party Disclosures</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Significant Concentrations</t>
  </si>
  <si>
    <t>Significant Concentrations During the
year ended July 31, 2015, two customers generated 53% and 10% of our revenue. During the year ended July 31, 2014, those same
customers generated 0% and 100% of our revenue. As of July 31, 2015, those two customers represented 95% and 0% of accounts receivable.
All accounts receivable from these customers were received subsequent to the end of the period. All of the
Companys inventory was manufactured by a single supplier during the year ended July 31, 2015. The Company believes that,
in the event that its significant customers are unable to continue to purchase the Companys product, there are a substantial
number of alternative buyers for its product at a competitive price. The Company believes that, in the event that its supplier
is unable to continue to supply the Companys product, there are alternative suppliers for its product at a competitive
price.</t>
  </si>
  <si>
    <t>Recently Issued Accounting Pronouncements</t>
  </si>
  <si>
    <t>Recently Issued Accounting Pronouncements There were
various other accounting standards and interpretations issued recently, none of which are expected to a have a material impact
on the Companys consolidated financial position, operations or cash flows.</t>
  </si>
  <si>
    <t>Convertible notes payable (Tables)</t>
  </si>
  <si>
    <t>Schedule of convertible notes payable</t>
  </si>
  <si>
    <t xml:space="preserve">Convertible
notes payable due to Vista View Ventures Inc. consisted of the following at July 31, 2015 and July 31, 2014:
July
31, 2015 July
31, 2014
Convertible
note in the original principal amount of $516,920, issued October 31, 2013 and due October 31, 2015, bearing interest at 10%
per year, convertible into common stock at a rate of $0.02 per share $ 320,342 $ 424,415
Convertible
note in the original principal amount of $83,265, issued November 30, 2013 and due November 30, 2015, bearing interest
at 10% per year, convertible into common stock at a rate of $0.01 per share 83,265 83,265
Convertible
note in the original principal amount of $117,719, issued January 1, 2014 and due January 1, 2016, bearing interest at 10%
per year, convertible into common stock at a rate of $0.01 per share 117,719 117,719
Convertible
note in the original principal amount of $401,075, issued July 31, 2014 and due July 31, 2016, bearing interest at 10% per
year, convertible into common stock at a rate of $0.01 per share 401,075 401,075
Convertible
note in the original principal amount of $331,561, issued October 31, 2014 and due October 31, 2016, bearing interest at 10%
per year, convertible into common stock at a rate of $0.01 per share 331,561 
Convertible
note in the original principal amount of $269,815, issued January 31, 2015 and due January 31, 2017, bearing interest at 10%
per year, convertible into common stock at a rate of $0.025 per share 269,815 
Convertible
note in the original principal amount of $266,112, issued April 30, 2015 and due April 30, 2017, bearing interest at 10% per
year, convertible into common stock at a rate of $0.90 per share 266,112 
Convertible
note in the original principal amount of $275,461, issued July 31, 2015 and due July 31, 2017, bearing interest at 10% per
year, convertible into common stock at a rate of $0.80 per share. 275,461 
Total
convertible notes payable 2,065,350 1,026,474
Less:
current portion of convertible notes payable (922,401 ) 
Less:
discount on noncurrent convertible notes payable (1,093,340 ) (955,723 )
Long-term
convertible notes payable, net of discount $ 49,609 $ 70,751
Current
portion of convertible notes payable 922,401 
Less:
discount on current convertible notes payable (512,883 ) 
Long-term
convertible notes payable, net of discount $ 409,518 $  </t>
  </si>
  <si>
    <t>Schedule of convertible notes issued</t>
  </si>
  <si>
    <t>Date
Issued Maturity
Date Interest Rate Conversion
Rate Amount
of Note Beneficial Conversion Discount
October 31, 2014 October 31, 2016 10 % $ 0.01 $ 331,561 $ 331,561
January 31, 2015 January 31, 2017 10 % $ 0.01 269,815 269,815
April 30, 2015 April 30, 2017 10 % $ 0.90 266,112 266,112
July 31, 2015 July 31, 2017 10 % $ 0.80 275,461 275,461
Total $ $1,142,949 $ $1,142,949
Date
Issued Maturity
Date Interest Rate Conversion
Rate Per Share Amount
of Note
October 31, 2013 October 31, 2015 10 % $ 0.02 $ 516,920
November 30, 2013 November 30, 2015 10 % 0.01 83,265
January 31, 2014 January 31, 2016 10 % 0.01 117,719
July 31, 2014 July 31, 2016 10 % 0.01 401,075
Total $ 1,118,979</t>
  </si>
  <si>
    <t>Schedule of conversions into common stock</t>
  </si>
  <si>
    <t>Date Amount
Converted Number
of Shares Issued
December
8, 2014 $ 60,000 30,000
December
9, 2014 60,000 30,000
June
2, 2015 1,520 76,000
June
5, 2015 1,440 72,000
June
29, 2015 1,000 50,000
July
8, 2015 600 30,000
July
17, 2015 1,640 82,000
July
23, 2015 649 32,450
Total $ 126,849 402,450</t>
  </si>
  <si>
    <t>Debt Repayment Commitments (Tables)</t>
  </si>
  <si>
    <t>Schedule of debt repayment commitments</t>
  </si>
  <si>
    <t>We have commitments
to repay the following debt over the next five years:
Year
ended July 31,
2016 2017 2018 2019 2020 Total
Convertible
notes $ 922,401 $ 1,142,949    $ 2,065,350
Total $ 922,401 $ 1,142,949    $ 2,065,350</t>
  </si>
  <si>
    <t>Income Taxes (Tables)</t>
  </si>
  <si>
    <t>Schedule of income taxes</t>
  </si>
  <si>
    <t xml:space="preserve">The items
causing this difference for the periods ended July 31, 2015 and 2014 are as follows.
July
31, 2015 July
31, 2014
Tax
benefit at U.S. statutory rate $ 762,537 $ 466,602
Less:
amortization of discount on convertible notes (172,357 ) (380,452 )
Less:
stock based compensation (49,000 ) 
Less:
valuation allowance (541,180 ) (86,150 )
Net
tax benefit $  $  </t>
  </si>
  <si>
    <t>General Organization and Business (Details Narrative) - $ / shares</t>
  </si>
  <si>
    <t>Apr. 17, 2015</t>
  </si>
  <si>
    <t>Description of reverse stock split</t>
  </si>
  <si>
    <t>1-for-100</t>
  </si>
  <si>
    <t>Each of our shareholders on the record date received
one share of the Nevada companys common stock for each 100 shares of common stock they own in the Florida company. Fractional
shares will be rounded up to the next whole share, and each shareholder received at least five shares.</t>
  </si>
  <si>
    <t>Common stock, authorized</t>
  </si>
  <si>
    <t>Preferred stock, authorized</t>
  </si>
  <si>
    <t>Common stock, par value per share (in dollars per share)</t>
  </si>
  <si>
    <t>Preferred stock, par value per share (in dollars per share)</t>
  </si>
  <si>
    <t>Going Concern (Details Narrative) - USD ($)</t>
  </si>
  <si>
    <t>36 Months Ended</t>
  </si>
  <si>
    <t>Cash flow from operations</t>
  </si>
  <si>
    <t>Working capital</t>
  </si>
  <si>
    <t>Summary of Significant Accounting Policies (Details Narrative) - USD ($)</t>
  </si>
  <si>
    <t>Jul. 31, 2013</t>
  </si>
  <si>
    <t>Useful life</t>
  </si>
  <si>
    <t>5 years</t>
  </si>
  <si>
    <t>Depreciation expense</t>
  </si>
  <si>
    <t>Potentially issuable shares upon the conversion of convertible notes payable and interest</t>
  </si>
  <si>
    <t>Customer Concentration Risk [Member] | Revenue [Member] | Customer One [Member]</t>
  </si>
  <si>
    <t>Percentage of concentration risk</t>
  </si>
  <si>
    <t>53.00%</t>
  </si>
  <si>
    <t>0.00%</t>
  </si>
  <si>
    <t>Customer Concentration Risk [Member] | Revenue [Member] | Customer Two [Member]</t>
  </si>
  <si>
    <t>10.00%</t>
  </si>
  <si>
    <t>100.00%</t>
  </si>
  <si>
    <t>Customer Concentration Risk [Member] | Accounts Receivable [Member] | Customer One [Member]</t>
  </si>
  <si>
    <t>95.00%</t>
  </si>
  <si>
    <t>Customer Concentration Risk [Member] | Accounts Receivable [Member] | Customer Two [Member]</t>
  </si>
  <si>
    <t>Advances (Details Narrative) - USD ($)</t>
  </si>
  <si>
    <t>Vista View Ventures, Inc. (Non-Interest Bearing Advances) [Member]</t>
  </si>
  <si>
    <t>Convertible Notes Payable (Details Narrative) - USD ($)</t>
  </si>
  <si>
    <t>Amortization of debt discount</t>
  </si>
  <si>
    <t>Reserve stock split ratio</t>
  </si>
  <si>
    <t>Number of common shares issued upon conversion</t>
  </si>
  <si>
    <t>Percentage of common stock outstanding</t>
  </si>
  <si>
    <t>98.00%</t>
  </si>
  <si>
    <t>10% Convertible Note Payable Due October 31, 2015 [Member]</t>
  </si>
  <si>
    <t>Debt instrument, accrued interest</t>
  </si>
  <si>
    <t>Debt instrument, principal balance</t>
  </si>
  <si>
    <t>10% Convertible Note Payable Due March 31, 2015 [Member]</t>
  </si>
  <si>
    <t>Total convertible notes payable</t>
  </si>
  <si>
    <t>Maximum percentage of ownership interest</t>
  </si>
  <si>
    <t>4.99%</t>
  </si>
  <si>
    <t>Vista View Ventures, Inc. (Non-Interest Bearing Advances) [Member] | 10% Convertible Note Payable Due October 31, 2015 [Member]</t>
  </si>
  <si>
    <t>Conversion price</t>
  </si>
  <si>
    <t>Vista View Ventures, Inc. (Non-Interest Bearing Advances) [Member] | Maximum [Member]</t>
  </si>
  <si>
    <t>Vista View Ventures, Inc. (Non-Interest Bearing Advances) [Member] | Minimum [Member]</t>
  </si>
  <si>
    <t>Montego Blue Enterprises Corporation [Member] | 10% Convertible Note Payable Due October 31, 2015 [Member]</t>
  </si>
  <si>
    <t>THM Consulting Corp [Member] | 10% Convertible Note Payable Due October 31, 2015 [Member]</t>
  </si>
  <si>
    <t>Jaxon Group Corp [Member] | 10% Convertible Note Payable Due October 31, 2015 [Member]</t>
  </si>
  <si>
    <t>Convertible Notes Payable (Details) - USD ($)</t>
  </si>
  <si>
    <t>Less: discount on noncurrent convertible notes payable</t>
  </si>
  <si>
    <t>Long-term convertible notes payable, net of discount</t>
  </si>
  <si>
    <t>Less: discount on current portion of convertible notes payable</t>
  </si>
  <si>
    <t>Debt instrument, face amount</t>
  </si>
  <si>
    <t>Issuance Date</t>
  </si>
  <si>
    <t>Oct. 31,
		2013</t>
  </si>
  <si>
    <t>Conversion Price (in dollars per share)</t>
  </si>
  <si>
    <t>Vista View Ventures, Inc. (Non-Interest Bearing Advances) [Member] | 10% Convertible Note Payable Due November 30, 2015 [Member]</t>
  </si>
  <si>
    <t>Nov. 30,
		2013</t>
  </si>
  <si>
    <t>$ .01</t>
  </si>
  <si>
    <t>Vista View Ventures, Inc. (Non-Interest Bearing Advances) [Member] | 10% Convertible Note Payable Due January 1, 2016 [Member]</t>
  </si>
  <si>
    <t>Jan. 1,
		2014</t>
  </si>
  <si>
    <t>Vista View Ventures, Inc. (Non-Interest Bearing Advances) [Member] | 10% Convertible Note Payable Due July 31, 2016 [Member]</t>
  </si>
  <si>
    <t>Jul. 31,
		2014</t>
  </si>
  <si>
    <t>Vista View Ventures, Inc. (Non-Interest Bearing Advances) [Member] | 10% Convertible Note Payable Due October 31, 2016 [Member]</t>
  </si>
  <si>
    <t>Oct. 31,
		2014</t>
  </si>
  <si>
    <t>Vista View Ventures, Inc. (Non-Interest Bearing Advances) [Member] | 10% Convertible Note Payable Due January 31, 2017 [Member]</t>
  </si>
  <si>
    <t>Jan. 31,
		2015</t>
  </si>
  <si>
    <t>Vista View Ventures, Inc. (Non-Interest Bearing Advances) [Member] | 10% Convertible Note Payable Due April 30, 2017 [Member]</t>
  </si>
  <si>
    <t>Apr. 30,
		2015</t>
  </si>
  <si>
    <t>Vista View Ventures, Inc. (Non-Interest Bearing Advances) [Member] | 10% Convertible Note Payable Due July 31, 2017 [Member]</t>
  </si>
  <si>
    <t>Vista View Ventures, Inc. (Non-Interest Bearing Advances) [Member] | Convertible Notes Payable [Member]</t>
  </si>
  <si>
    <t>Less: current portion of convertible notes payable</t>
  </si>
  <si>
    <t>Current portion of convertible notes payable</t>
  </si>
  <si>
    <t>Convertible Notes Payable (Details 1) - USD ($)</t>
  </si>
  <si>
    <t>Beneficial conversion discount</t>
  </si>
  <si>
    <t>Convertible Notes Payable (Details 2) - Vista View Ventures, Inc. (Non-Interest Bearing Advances) [Member] - USD ($)</t>
  </si>
  <si>
    <t>10% Convertible Note Payable Due November 30, 2015 [Member]</t>
  </si>
  <si>
    <t>10% Convertible Note Payable Due January 31, 2016 [Member]</t>
  </si>
  <si>
    <t>Jan. 31,
		2014</t>
  </si>
  <si>
    <t>10% Convertible Note Payable Due July 31, 2016 [Member]</t>
  </si>
  <si>
    <t>Convertible Notes Payable (Details 3) - USD ($)</t>
  </si>
  <si>
    <t>Debt amount converted</t>
  </si>
  <si>
    <t>10% Convertible Note Payable Due October 31, 2015 [Member] | December 8, 2014 [Member]</t>
  </si>
  <si>
    <t>10% Convertible Note Payable Due October 31, 2015 [Member] | December 9, 2014 [Member]</t>
  </si>
  <si>
    <t>10% Convertible Note Payable Due October 31, 2015 [Member] | June 2, 2015 [Member]</t>
  </si>
  <si>
    <t>10% Convertible Note Payable Due October 31, 2015 [Member] | June 5, 2015 [Member]</t>
  </si>
  <si>
    <t>10% Convertible Note Payable Due October 31, 2015 [Member] | June 29, 2015 [Member]</t>
  </si>
  <si>
    <t>10% Convertible Note Payable Due October 31, 2015 [Member] | July 8, 2015 [Member]</t>
  </si>
  <si>
    <t>10% Convertible Note Payable Due October 31, 2015 [Member] | July 17, 2015 [Member]</t>
  </si>
  <si>
    <t>10% Convertible Note Payable Due October 31, 2015 [Member] | July 23, 2015 [Member]</t>
  </si>
  <si>
    <t>Convertible Note Payable to Related Party (Details Narrative) - USD ($)</t>
  </si>
  <si>
    <t>Jun. 01, 2015</t>
  </si>
  <si>
    <t>Mar. 31, 2015</t>
  </si>
  <si>
    <t>Bloise International Corporation [Member]</t>
  </si>
  <si>
    <t>10% Convertible Note Payable Due March 31, 2017 [Member] | Bloise International Corporation [Member]</t>
  </si>
  <si>
    <t>Debt Repayment Commitments (Details)</t>
  </si>
  <si>
    <t>Jul. 31, 2015USD ($)</t>
  </si>
  <si>
    <t>Convertible Notes Payable [Member]</t>
  </si>
  <si>
    <t>Stockholders' Equity (Details Narrative) - USD ($)</t>
  </si>
  <si>
    <t>Jun. 12, 2015</t>
  </si>
  <si>
    <t>Preferred stock, shares authorized</t>
  </si>
  <si>
    <t>Preferred stock, par value (in dollars per share)</t>
  </si>
  <si>
    <t>Preferred stock, shares issued</t>
  </si>
  <si>
    <t>Value of common shares issued upon conversion</t>
  </si>
  <si>
    <t>Common Stock [Member] | Bloise [Member]</t>
  </si>
  <si>
    <t>Series E Preferred Stock [Member] | Bloise [Member]</t>
  </si>
  <si>
    <t>62.00%</t>
  </si>
  <si>
    <t>Series E Preferred Stock [Member] | Bloise International Corporation [Member]</t>
  </si>
  <si>
    <t>Commitments (Details Narrative) - USD ($)</t>
  </si>
  <si>
    <t>KM Delaney &amp; Assoc. [Member]</t>
  </si>
  <si>
    <t>Administrative services</t>
  </si>
  <si>
    <t>The Jaxon Investment Agreement (Details Narrative) - Jaxon Group Corp [Member]</t>
  </si>
  <si>
    <t>Sep. 15, 2014shares</t>
  </si>
  <si>
    <t>Investment Agreement [Member]</t>
  </si>
  <si>
    <t>Maximum number of shares purchased</t>
  </si>
  <si>
    <t>Agreement term</t>
  </si>
  <si>
    <t>36 months</t>
  </si>
  <si>
    <t>Registration Rights Agreement [Member]</t>
  </si>
  <si>
    <t>Number of registration shares</t>
  </si>
  <si>
    <t>Income Taxes (Details Narrative)</t>
  </si>
  <si>
    <t>Net operating loss carryforwards</t>
  </si>
  <si>
    <t>Income Taxes (Details) - USD ($)</t>
  </si>
  <si>
    <t>Tax benefit at U.S. statutory rate</t>
  </si>
  <si>
    <t>Less: amortization of discount on convertible notes</t>
  </si>
  <si>
    <t>Less: stock based compensation</t>
  </si>
  <si>
    <t>Less: valuation allowance</t>
  </si>
  <si>
    <t>Net tax benefit</t>
  </si>
  <si>
    <t>Subsequent Events (Details Narrative) - USD ($)</t>
  </si>
  <si>
    <t>Oct. 16, 2015</t>
  </si>
  <si>
    <t>Oct. 08, 2015</t>
  </si>
  <si>
    <t>Sep. 24, 2015</t>
  </si>
  <si>
    <t>Sep. 11, 2015</t>
  </si>
  <si>
    <t>Sep. 02, 2015</t>
  </si>
  <si>
    <t>Sep. 01, 2015</t>
  </si>
  <si>
    <t>Aug. 24, 2015</t>
  </si>
  <si>
    <t>Aug. 14, 2015</t>
  </si>
  <si>
    <t>Subsequent Event [Line Items]</t>
  </si>
  <si>
    <t>Subsequent Event [Member] | 10% Convertible Note Payable Due October 31, 2015 [Member]</t>
  </si>
  <si>
    <t>Subsequent Event [Member] | 10% Convertible Note Payable Due March 31, 2015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2702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6">
        <v>1952089</v>
      </c>
    </row>
    <row spans="1:4" r="16">
      <c t="s" r="A16" s="4">
        <v>27</v>
      </c>
      <c t="n" r="C16" s="5">
        <v>2655557</v>
      </c>
    </row>
    <row spans="1:4" r="17">
      <c t="s" r="A17" s="4">
        <v>28</v>
      </c>
      <c t="s" r="B17" s="4">
        <v>29</v>
      </c>
    </row>
    <row spans="1:4" r="18">
      <c t="s" r="A18" s="4">
        <v>30</v>
      </c>
      <c t="n" r="B18"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43</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37</v>
      </c>
      <c t="s" r="B10" s="4">
        <v>184</v>
      </c>
    </row>
    <row spans="1:2" r="11">
      <c t="s" r="A11" s="4">
        <v>185</v>
      </c>
      <c t="s" r="B11" s="4">
        <v>186</v>
      </c>
    </row>
    <row spans="1:2" r="12">
      <c t="s" r="A12" s="4">
        <v>187</v>
      </c>
      <c t="s" r="B12" s="4">
        <v>188</v>
      </c>
    </row>
    <row spans="1:2" r="13">
      <c t="s" r="A13" s="4">
        <v>189</v>
      </c>
      <c t="s" r="B13" s="4">
        <v>190</v>
      </c>
    </row>
    <row spans="1:2" r="14">
      <c t="s" r="A14" s="4">
        <v>165</v>
      </c>
      <c t="s" r="B14" s="4">
        <v>191</v>
      </c>
    </row>
    <row spans="1:2" r="15">
      <c t="s" r="A15" s="4">
        <v>192</v>
      </c>
      <c t="s" r="B15" s="4">
        <v>193</v>
      </c>
    </row>
    <row spans="1:2" r="16">
      <c t="s" r="A16" s="4">
        <v>194</v>
      </c>
      <c t="s" r="B16" s="4">
        <v>195</v>
      </c>
    </row>
    <row spans="1:2" r="17">
      <c t="s" r="A17" s="4">
        <v>196</v>
      </c>
      <c t="s" r="B17" s="4">
        <v>197</v>
      </c>
    </row>
    <row spans="1:2" r="18">
      <c t="s" r="A18" s="4">
        <v>198</v>
      </c>
      <c t="s" r="B18" s="4">
        <v>199</v>
      </c>
    </row>
    <row spans="1:2" r="19">
      <c t="s" r="A19" s="4">
        <v>200</v>
      </c>
      <c t="s" r="B19"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7411</v>
      </c>
      <c t="n" r="C3" s="6">
        <v>13103</v>
      </c>
    </row>
    <row spans="1:3" r="4">
      <c t="s" r="A4" s="4">
        <v>35</v>
      </c>
      <c t="n" r="B4" s="5">
        <v>8585</v>
      </c>
      <c t="n" r="C4" s="5">
        <v>7770</v>
      </c>
    </row>
    <row spans="1:3" r="5">
      <c t="s" r="A5" s="4">
        <v>36</v>
      </c>
      <c t="n" r="B5" s="5">
        <v>37103</v>
      </c>
      <c t="n" r="C5" s="5">
        <v>57168</v>
      </c>
    </row>
    <row spans="1:3" r="6">
      <c t="s" r="A6" s="4">
        <v>37</v>
      </c>
      <c t="n" r="B6" s="5">
        <v>10365</v>
      </c>
      <c t="n" r="C6" s="5">
        <v>14906</v>
      </c>
    </row>
    <row spans="1:3" r="7">
      <c t="s" r="A7" s="4">
        <v>38</v>
      </c>
      <c t="n" r="B7" s="5">
        <v>63464</v>
      </c>
      <c t="n" r="C7" s="6">
        <v>92947</v>
      </c>
    </row>
    <row spans="1:3" r="8">
      <c t="s" r="A8" s="4">
        <v>39</v>
      </c>
      <c t="n" r="B8" s="5">
        <v>6615</v>
      </c>
      <c t="s" r="C8" s="4">
        <v>40</v>
      </c>
    </row>
    <row spans="1:3" r="9">
      <c t="s" r="A9" s="4">
        <v>41</v>
      </c>
      <c t="n" r="B9" s="5">
        <v>1367</v>
      </c>
      <c t="n" r="C9" s="6">
        <v>1367</v>
      </c>
    </row>
    <row spans="1:3" r="10">
      <c t="s" r="A10" s="4">
        <v>42</v>
      </c>
      <c t="n" r="B10" s="5">
        <v>71446</v>
      </c>
      <c t="n" r="C10" s="5">
        <v>94314</v>
      </c>
    </row>
    <row spans="1:3" r="11">
      <c t="s" r="A11" s="3">
        <v>43</v>
      </c>
    </row>
    <row spans="1:3" r="12">
      <c t="s" r="A12" s="4">
        <v>44</v>
      </c>
      <c t="n" r="B12" s="5">
        <v>210793</v>
      </c>
      <c t="n" r="C12" s="6">
        <v>307084</v>
      </c>
    </row>
    <row spans="1:3" r="13">
      <c t="s" r="A13" s="4">
        <v>45</v>
      </c>
      <c t="n" r="B13" s="5">
        <v>409518</v>
      </c>
      <c t="s" r="C13" s="4">
        <v>40</v>
      </c>
    </row>
    <row spans="1:3" r="14">
      <c t="s" r="A14" s="4">
        <v>46</v>
      </c>
      <c t="n" r="B14" s="5">
        <v>85275</v>
      </c>
      <c t="s" r="C14" s="4">
        <v>40</v>
      </c>
    </row>
    <row spans="1:3" r="15">
      <c t="s" r="A15" s="4">
        <v>47</v>
      </c>
      <c t="n" r="B15" s="5">
        <v>705586</v>
      </c>
      <c t="n" r="C15" s="6">
        <v>307084</v>
      </c>
    </row>
    <row spans="1:3" r="16">
      <c t="s" r="A16" s="4">
        <v>48</v>
      </c>
      <c t="n" r="B16" s="5">
        <v>49609</v>
      </c>
      <c t="n" r="C16" s="5">
        <v>70751</v>
      </c>
    </row>
    <row spans="1:3" r="17">
      <c t="s" r="A17" s="4">
        <v>49</v>
      </c>
      <c t="n" r="B17" s="5">
        <v>44886</v>
      </c>
      <c t="n" r="C17" s="6">
        <v>12196</v>
      </c>
    </row>
    <row spans="1:3" r="18">
      <c t="s" r="A18" s="4">
        <v>50</v>
      </c>
      <c t="n" r="B18" s="5">
        <v>5611</v>
      </c>
      <c t="s" r="C18" s="4">
        <v>40</v>
      </c>
    </row>
    <row spans="1:3" r="19">
      <c t="s" r="A19" s="4">
        <v>51</v>
      </c>
      <c t="n" r="B19" s="6">
        <v>805692</v>
      </c>
      <c t="n" r="C19" s="6">
        <v>390031</v>
      </c>
    </row>
    <row spans="1:3" r="20">
      <c t="s" r="A20" s="4">
        <v>52</v>
      </c>
      <c t="s" r="B20" s="4">
        <v>40</v>
      </c>
      <c t="s" r="C20" s="4">
        <v>40</v>
      </c>
    </row>
    <row spans="1:3" r="21">
      <c t="s" r="A21" s="3">
        <v>53</v>
      </c>
    </row>
    <row spans="1:3" r="22">
      <c t="s" r="A22" s="4">
        <v>54</v>
      </c>
      <c t="n" r="B22" s="6">
        <v>2011</v>
      </c>
      <c t="n" r="C22" s="6">
        <v>780</v>
      </c>
    </row>
    <row spans="1:3" r="23">
      <c t="s" r="A23" s="4">
        <v>55</v>
      </c>
      <c t="n" r="B23" s="5">
        <v>1000</v>
      </c>
      <c t="s" r="C23" s="4">
        <v>40</v>
      </c>
    </row>
    <row spans="1:3" r="24">
      <c t="s" r="A24" s="4">
        <v>56</v>
      </c>
      <c t="n" r="B24" s="5">
        <v>3382525</v>
      </c>
      <c t="n" r="C24" s="6">
        <v>1644609</v>
      </c>
    </row>
    <row spans="1:3" r="25">
      <c t="s" r="A25" s="4">
        <v>57</v>
      </c>
      <c t="n" r="B25" s="5">
        <v>-4119782</v>
      </c>
      <c t="n" r="C25" s="5">
        <v>-1941106</v>
      </c>
    </row>
    <row spans="1:3" r="26">
      <c t="s" r="A26" s="4">
        <v>58</v>
      </c>
      <c t="n" r="B26" s="5">
        <v>-734246</v>
      </c>
      <c t="n" r="C26" s="5">
        <v>-295717</v>
      </c>
    </row>
    <row spans="1:3" r="27">
      <c t="s" r="A27" s="4">
        <v>59</v>
      </c>
      <c t="n" r="B27" s="6">
        <v>71446</v>
      </c>
      <c t="n" r="C27" s="6">
        <v>94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02</v>
      </c>
      <c t="s" r="B1" s="2">
        <v>1</v>
      </c>
    </row>
    <row spans="1:2" r="2">
      <c t="s" r="B2" s="2">
        <v>2</v>
      </c>
    </row>
    <row spans="1:2" r="3">
      <c t="s" r="A3" s="3">
        <v>148</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9</v>
      </c>
      <c t="s" r="B1" s="2">
        <v>1</v>
      </c>
    </row>
    <row spans="1:2" r="2">
      <c t="s" r="B2" s="2">
        <v>2</v>
      </c>
    </row>
    <row spans="1:2" r="3">
      <c t="s" r="A3" s="3">
        <v>154</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166</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215</v>
      </c>
      <c t="s" r="B1" s="2">
        <v>216</v>
      </c>
      <c t="s" r="C1" s="2">
        <v>2</v>
      </c>
      <c t="s" r="D1" s="2">
        <v>32</v>
      </c>
    </row>
    <row spans="1:4" r="2">
      <c t="s" r="A2" s="3">
        <v>138</v>
      </c>
    </row>
    <row spans="1:4" r="3">
      <c t="s" r="A3" s="4">
        <v>217</v>
      </c>
      <c t="s" r="B3" s="4">
        <v>218</v>
      </c>
      <c t="s" r="C3" s="4">
        <v>219</v>
      </c>
    </row>
    <row spans="1:4" r="4">
      <c t="s" r="A4" s="4">
        <v>220</v>
      </c>
      <c t="n" r="C4" s="5">
        <v>480000000</v>
      </c>
      <c t="n" r="D4" s="5">
        <v>480000000</v>
      </c>
    </row>
    <row spans="1:4" r="5">
      <c t="s" r="A5" s="4">
        <v>221</v>
      </c>
      <c t="n" r="C5" s="5">
        <v>20000000</v>
      </c>
      <c t="n" r="D5" s="5">
        <v>20000000</v>
      </c>
    </row>
    <row spans="1:4" r="6">
      <c t="s" r="A6" s="4">
        <v>222</v>
      </c>
      <c t="n" r="C6" s="7">
        <v>0.001</v>
      </c>
      <c t="n" r="D6" s="7">
        <v>0.001</v>
      </c>
    </row>
    <row spans="1:4" r="7">
      <c t="s" r="A7" s="4">
        <v>223</v>
      </c>
      <c t="n" r="C7" s="7">
        <v>0.001</v>
      </c>
      <c t="n" r="D7" s="7">
        <v>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r="A1" s="1">
        <v>224</v>
      </c>
      <c t="s" r="B1" s="2">
        <v>1</v>
      </c>
      <c t="s" r="D1" s="2">
        <v>225</v>
      </c>
    </row>
    <row spans="1:4" r="2">
      <c t="s" r="B2" s="2">
        <v>2</v>
      </c>
      <c t="s" r="C2" s="2">
        <v>32</v>
      </c>
      <c t="s" r="D2" s="2">
        <v>32</v>
      </c>
    </row>
    <row spans="1:4" r="3">
      <c t="s" r="A3" s="3">
        <v>138</v>
      </c>
    </row>
    <row spans="1:4" r="4">
      <c t="s" r="A4" s="4">
        <v>112</v>
      </c>
      <c t="n" r="B4" s="6">
        <v>-2178676</v>
      </c>
      <c t="n" r="C4" s="6">
        <v>-1372360</v>
      </c>
      <c t="n" r="D4" s="6">
        <v>-1372360</v>
      </c>
    </row>
    <row spans="1:4" r="5">
      <c t="s" r="A5" s="4">
        <v>226</v>
      </c>
      <c t="n" r="B5" s="5">
        <v>-1140506</v>
      </c>
      <c t="n" r="C5" s="6">
        <v>-794109</v>
      </c>
    </row>
    <row spans="1:4" r="6">
      <c t="s" r="A6" s="4">
        <v>227</v>
      </c>
      <c t="n" r="B6" s="6">
        <v>-6421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8</v>
      </c>
      <c t="s" r="B1" s="2">
        <v>1</v>
      </c>
    </row>
    <row spans="1:4" r="2">
      <c t="s" r="B2" s="2">
        <v>2</v>
      </c>
      <c t="s" r="C2" s="2">
        <v>32</v>
      </c>
      <c t="s" r="D2" s="2">
        <v>229</v>
      </c>
    </row>
    <row spans="1:4" r="3">
      <c t="s" r="A3" s="4">
        <v>34</v>
      </c>
      <c t="n" r="B3" s="6">
        <v>7411</v>
      </c>
      <c t="n" r="C3" s="6">
        <v>13103</v>
      </c>
      <c t="n" r="D3" s="6">
        <v>205153</v>
      </c>
    </row>
    <row spans="1:4" r="4">
      <c t="s" r="A4" s="4">
        <v>230</v>
      </c>
      <c t="s" r="B4" s="4">
        <v>231</v>
      </c>
    </row>
    <row spans="1:4" r="5">
      <c t="s" r="A5" s="4">
        <v>232</v>
      </c>
      <c t="n" r="B5" s="6">
        <v>1520</v>
      </c>
    </row>
    <row spans="1:4" r="6">
      <c t="s" r="A6" s="4">
        <v>233</v>
      </c>
      <c t="n" r="B6" s="5">
        <v>148683079</v>
      </c>
    </row>
    <row spans="1:4" r="7">
      <c t="s" r="A7" s="4">
        <v>234</v>
      </c>
    </row>
    <row spans="1:4" r="8">
      <c t="s" r="A8" s="4">
        <v>235</v>
      </c>
      <c t="s" r="B8" s="4">
        <v>236</v>
      </c>
      <c t="s" r="C8" s="4">
        <v>237</v>
      </c>
    </row>
    <row spans="1:4" r="9">
      <c t="s" r="A9" s="4">
        <v>238</v>
      </c>
    </row>
    <row spans="1:4" r="10">
      <c t="s" r="A10" s="4">
        <v>235</v>
      </c>
      <c t="s" r="B10" s="4">
        <v>239</v>
      </c>
      <c t="s" r="C10" s="4">
        <v>240</v>
      </c>
    </row>
    <row spans="1:4" r="11">
      <c t="s" r="A11" s="4">
        <v>241</v>
      </c>
    </row>
    <row spans="1:4" r="12">
      <c t="s" r="A12" s="4">
        <v>235</v>
      </c>
      <c t="s" r="B12" s="4">
        <v>242</v>
      </c>
    </row>
    <row spans="1:4" r="13">
      <c t="s" r="A13" s="4">
        <v>243</v>
      </c>
    </row>
    <row spans="1:4" r="14">
      <c t="s" r="A14" s="4">
        <v>235</v>
      </c>
      <c t="s" r="B14" s="4">
        <v>2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44</v>
      </c>
      <c t="s" r="B1" s="2">
        <v>1</v>
      </c>
    </row>
    <row spans="1:3" r="2">
      <c t="s" r="B2" s="2">
        <v>2</v>
      </c>
      <c t="s" r="C2" s="2">
        <v>32</v>
      </c>
    </row>
    <row spans="1:3" r="3">
      <c t="s" r="A3" s="4">
        <v>123</v>
      </c>
      <c t="n" r="B3" s="6">
        <v>1142949</v>
      </c>
      <c t="n" r="C3" s="6">
        <v>602059</v>
      </c>
    </row>
    <row spans="1:3" r="4">
      <c t="s" r="A4" s="4">
        <v>245</v>
      </c>
    </row>
    <row spans="1:3" r="5">
      <c t="s" r="A5" s="4">
        <v>123</v>
      </c>
      <c t="n" r="B5" s="6">
        <v>1142949</v>
      </c>
      <c t="n" r="C5" s="6">
        <v>6020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246</v>
      </c>
      <c t="s" r="B1" s="2">
        <v>216</v>
      </c>
      <c t="s" r="C1" s="2">
        <v>2</v>
      </c>
      <c t="s" r="D1" s="2">
        <v>32</v>
      </c>
    </row>
    <row spans="1:4" r="2">
      <c t="s" r="A2" s="4">
        <v>247</v>
      </c>
      <c t="n" r="C2" s="6">
        <v>492449</v>
      </c>
      <c t="n" r="D2" s="6">
        <v>302409</v>
      </c>
    </row>
    <row spans="1:4" r="3">
      <c t="s" r="A3" s="4">
        <v>248</v>
      </c>
      <c t="s" r="B3" s="4">
        <v>218</v>
      </c>
      <c t="s" r="C3" s="4">
        <v>219</v>
      </c>
    </row>
    <row spans="1:4" r="4">
      <c t="s" r="A4" s="4">
        <v>249</v>
      </c>
      <c t="n" r="C4" s="5">
        <v>148669051</v>
      </c>
    </row>
    <row spans="1:4" r="5">
      <c t="s" r="A5" s="4">
        <v>250</v>
      </c>
      <c t="s" r="C5" s="4">
        <v>251</v>
      </c>
    </row>
    <row spans="1:4" r="6">
      <c t="s" r="A6" s="4">
        <v>252</v>
      </c>
    </row>
    <row spans="1:4" r="7">
      <c t="s" r="A7" s="4">
        <v>249</v>
      </c>
      <c t="n" r="C7" s="5">
        <v>402450</v>
      </c>
      <c t="n" r="D7" s="5">
        <v>6500000</v>
      </c>
    </row>
    <row spans="1:4" r="8">
      <c t="s" r="A8" s="4">
        <v>253</v>
      </c>
      <c t="n" r="D8" s="6">
        <v>37391</v>
      </c>
    </row>
    <row spans="1:4" r="9">
      <c t="s" r="A9" s="4">
        <v>254</v>
      </c>
      <c t="n" r="D9" s="6">
        <v>92505</v>
      </c>
    </row>
    <row spans="1:4" r="10">
      <c t="s" r="A10" s="4">
        <v>255</v>
      </c>
    </row>
    <row spans="1:4" r="11">
      <c t="s" r="A11" s="4">
        <v>249</v>
      </c>
      <c t="n" r="D11" s="5">
        <v>9291774</v>
      </c>
    </row>
    <row spans="1:4" r="12">
      <c t="s" r="A12" s="4">
        <v>253</v>
      </c>
      <c t="n" r="D12" s="6">
        <v>18864</v>
      </c>
    </row>
    <row spans="1:4" r="13">
      <c t="s" r="A13" s="4">
        <v>254</v>
      </c>
      <c t="n" r="D13" s="5">
        <v>167075</v>
      </c>
    </row>
    <row spans="1:4" r="14">
      <c t="s" r="A14" s="4">
        <v>245</v>
      </c>
    </row>
    <row spans="1:4" r="15">
      <c t="s" r="A15" s="4">
        <v>256</v>
      </c>
      <c t="n" r="C15" s="6">
        <v>1142949</v>
      </c>
      <c t="n" r="D15" s="6">
        <v>1118979</v>
      </c>
    </row>
    <row spans="1:4" r="16">
      <c t="s" r="A16" s="4">
        <v>257</v>
      </c>
      <c t="s" r="C16" s="4">
        <v>258</v>
      </c>
      <c t="s" r="D16" s="4">
        <v>258</v>
      </c>
    </row>
    <row spans="1:4" r="17">
      <c t="s" r="A17" s="4">
        <v>259</v>
      </c>
    </row>
    <row spans="1:4" r="18">
      <c t="s" r="A18" s="4">
        <v>256</v>
      </c>
      <c t="n" r="C18" s="6">
        <v>320342</v>
      </c>
      <c t="n" r="D18" s="6">
        <v>424415</v>
      </c>
    </row>
    <row spans="1:4" r="19">
      <c t="s" r="A19" s="4">
        <v>260</v>
      </c>
      <c t="n" r="C19" s="8">
        <v>0.02</v>
      </c>
      <c t="n" r="D19" s="8">
        <v>0.02</v>
      </c>
    </row>
    <row spans="1:4" r="20">
      <c t="s" r="A20" s="4">
        <v>261</v>
      </c>
    </row>
    <row spans="1:4" r="21">
      <c t="s" r="A21" s="4">
        <v>260</v>
      </c>
      <c t="n" r="D21" s="9">
        <v>0.02</v>
      </c>
    </row>
    <row spans="1:4" r="22">
      <c t="s" r="A22" s="4">
        <v>262</v>
      </c>
    </row>
    <row spans="1:4" r="23">
      <c t="s" r="A23" s="4">
        <v>260</v>
      </c>
      <c t="n" r="D23" s="8">
        <v>0.01</v>
      </c>
    </row>
    <row spans="1:4" r="24">
      <c t="s" r="A24" s="4">
        <v>263</v>
      </c>
    </row>
    <row spans="1:4" r="25">
      <c t="s" r="A25" s="4">
        <v>256</v>
      </c>
      <c t="n" r="C25" s="6">
        <v>61440</v>
      </c>
    </row>
    <row spans="1:4" r="26">
      <c t="s" r="A26" s="4">
        <v>264</v>
      </c>
    </row>
    <row spans="1:4" r="27">
      <c t="s" r="A27" s="4">
        <v>256</v>
      </c>
      <c t="n" r="C27" s="5">
        <v>1640</v>
      </c>
    </row>
    <row spans="1:4" r="28">
      <c t="s" r="A28" s="4">
        <v>265</v>
      </c>
    </row>
    <row spans="1:4" r="29">
      <c t="s" r="A29" s="4">
        <v>256</v>
      </c>
      <c t="n" r="C29" s="6">
        <v>6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66</v>
      </c>
      <c t="s" r="B1" s="2">
        <v>1</v>
      </c>
    </row>
    <row spans="1:3" r="2">
      <c t="s" r="B2" s="2">
        <v>2</v>
      </c>
      <c t="s" r="C2" s="2">
        <v>32</v>
      </c>
    </row>
    <row spans="1:3" r="3">
      <c t="s" r="A3" s="4">
        <v>267</v>
      </c>
      <c t="n" r="B3" s="6">
        <v>1093340</v>
      </c>
      <c t="n" r="C3" s="6">
        <v>955723</v>
      </c>
    </row>
    <row spans="1:3" r="4">
      <c t="s" r="A4" s="4">
        <v>268</v>
      </c>
      <c t="n" r="B4" s="5">
        <v>49609</v>
      </c>
      <c t="n" r="C4" s="5">
        <v>70751</v>
      </c>
    </row>
    <row spans="1:3" r="5">
      <c t="s" r="A5" s="4">
        <v>269</v>
      </c>
      <c t="n" r="B5" s="5">
        <v>512883</v>
      </c>
      <c t="n" r="C5" s="6">
        <v>0</v>
      </c>
    </row>
    <row spans="1:3" r="6">
      <c t="s" r="A6" s="4">
        <v>268</v>
      </c>
      <c t="n" r="B6" s="5">
        <v>409518</v>
      </c>
      <c t="s" r="C6" s="4">
        <v>40</v>
      </c>
    </row>
    <row spans="1:3" r="7">
      <c t="s" r="A7" s="4">
        <v>245</v>
      </c>
    </row>
    <row spans="1:3" r="8">
      <c t="s" r="A8" s="4">
        <v>256</v>
      </c>
      <c t="n" r="B8" s="5">
        <v>1142949</v>
      </c>
      <c t="n" r="C8" s="6">
        <v>1118979</v>
      </c>
    </row>
    <row spans="1:3" r="9">
      <c t="s" r="A9" s="4">
        <v>259</v>
      </c>
    </row>
    <row spans="1:3" r="10">
      <c t="s" r="A10" s="4">
        <v>270</v>
      </c>
      <c t="n" r="B10" s="6">
        <v>516920</v>
      </c>
    </row>
    <row spans="1:3" r="11">
      <c t="s" r="A11" s="4">
        <v>271</v>
      </c>
      <c t="s" r="B11" s="4">
        <v>272</v>
      </c>
      <c t="s" r="C11" s="4">
        <v>272</v>
      </c>
    </row>
    <row spans="1:3" r="12">
      <c t="s" r="A12" s="4">
        <v>273</v>
      </c>
      <c t="n" r="B12" s="8">
        <v>0.02</v>
      </c>
      <c t="n" r="C12" s="8">
        <v>0.02</v>
      </c>
    </row>
    <row spans="1:3" r="13">
      <c t="s" r="A13" s="4">
        <v>256</v>
      </c>
      <c t="n" r="B13" s="6">
        <v>320342</v>
      </c>
      <c t="n" r="C13" s="6">
        <v>424415</v>
      </c>
    </row>
    <row spans="1:3" r="14">
      <c t="s" r="A14" s="4">
        <v>274</v>
      </c>
    </row>
    <row spans="1:3" r="15">
      <c t="s" r="A15" s="4">
        <v>270</v>
      </c>
      <c t="n" r="B15" s="6">
        <v>83265</v>
      </c>
    </row>
    <row spans="1:3" r="16">
      <c t="s" r="A16" s="4">
        <v>271</v>
      </c>
      <c t="s" r="B16" s="4">
        <v>275</v>
      </c>
      <c t="s" r="C16" s="4">
        <v>275</v>
      </c>
    </row>
    <row spans="1:3" r="17">
      <c t="s" r="A17" s="4">
        <v>273</v>
      </c>
      <c t="s" r="B17" s="4">
        <v>276</v>
      </c>
      <c t="n" r="C17" s="8">
        <v>0.01</v>
      </c>
    </row>
    <row spans="1:3" r="18">
      <c t="s" r="A18" s="4">
        <v>256</v>
      </c>
      <c t="n" r="B18" s="6">
        <v>83265</v>
      </c>
      <c t="n" r="C18" s="6">
        <v>83265</v>
      </c>
    </row>
    <row spans="1:3" r="19">
      <c t="s" r="A19" s="4">
        <v>277</v>
      </c>
    </row>
    <row spans="1:3" r="20">
      <c t="s" r="A20" s="4">
        <v>270</v>
      </c>
      <c t="n" r="B20" s="6">
        <v>117719</v>
      </c>
    </row>
    <row spans="1:3" r="21">
      <c t="s" r="A21" s="4">
        <v>271</v>
      </c>
      <c t="s" r="B21" s="4">
        <v>278</v>
      </c>
    </row>
    <row spans="1:3" r="22">
      <c t="s" r="A22" s="4">
        <v>273</v>
      </c>
      <c t="n" r="B22" s="8">
        <v>0.01</v>
      </c>
    </row>
    <row spans="1:3" r="23">
      <c t="s" r="A23" s="4">
        <v>256</v>
      </c>
      <c t="n" r="B23" s="6">
        <v>117719</v>
      </c>
      <c t="n" r="C23" s="6">
        <v>117719</v>
      </c>
    </row>
    <row spans="1:3" r="24">
      <c t="s" r="A24" s="4">
        <v>279</v>
      </c>
    </row>
    <row spans="1:3" r="25">
      <c t="s" r="A25" s="4">
        <v>270</v>
      </c>
      <c t="n" r="B25" s="6">
        <v>401075</v>
      </c>
    </row>
    <row spans="1:3" r="26">
      <c t="s" r="A26" s="4">
        <v>271</v>
      </c>
      <c t="s" r="B26" s="4">
        <v>280</v>
      </c>
      <c t="s" r="C26" s="4">
        <v>280</v>
      </c>
    </row>
    <row spans="1:3" r="27">
      <c t="s" r="A27" s="4">
        <v>273</v>
      </c>
      <c t="n" r="B27" s="8">
        <v>0.01</v>
      </c>
      <c t="n" r="C27" s="8">
        <v>0.01</v>
      </c>
    </row>
    <row spans="1:3" r="28">
      <c t="s" r="A28" s="4">
        <v>256</v>
      </c>
      <c t="n" r="B28" s="6">
        <v>401075</v>
      </c>
      <c t="n" r="C28" s="6">
        <v>401075</v>
      </c>
    </row>
    <row spans="1:3" r="29">
      <c t="s" r="A29" s="4">
        <v>281</v>
      </c>
    </row>
    <row spans="1:3" r="30">
      <c t="s" r="A30" s="4">
        <v>270</v>
      </c>
      <c t="n" r="B30" s="6">
        <v>331561</v>
      </c>
    </row>
    <row spans="1:3" r="31">
      <c t="s" r="A31" s="4">
        <v>271</v>
      </c>
      <c t="s" r="B31" s="4">
        <v>282</v>
      </c>
    </row>
    <row spans="1:3" r="32">
      <c t="s" r="A32" s="4">
        <v>273</v>
      </c>
      <c t="n" r="B32" s="8">
        <v>0.01</v>
      </c>
    </row>
    <row spans="1:3" r="33">
      <c t="s" r="A33" s="4">
        <v>256</v>
      </c>
      <c t="n" r="B33" s="6">
        <v>331561</v>
      </c>
      <c t="s" r="C33" s="4">
        <v>40</v>
      </c>
    </row>
    <row spans="1:3" r="34">
      <c t="s" r="A34" s="4">
        <v>283</v>
      </c>
    </row>
    <row spans="1:3" r="35">
      <c t="s" r="A35" s="4">
        <v>270</v>
      </c>
      <c t="n" r="B35" s="6">
        <v>269815</v>
      </c>
    </row>
    <row spans="1:3" r="36">
      <c t="s" r="A36" s="4">
        <v>271</v>
      </c>
      <c t="s" r="B36" s="4">
        <v>284</v>
      </c>
    </row>
    <row spans="1:3" r="37">
      <c t="s" r="A37" s="4">
        <v>273</v>
      </c>
      <c t="n" r="B37" s="10">
        <v>0.025</v>
      </c>
    </row>
    <row spans="1:3" r="38">
      <c t="s" r="A38" s="4">
        <v>256</v>
      </c>
      <c t="n" r="B38" s="6">
        <v>269815</v>
      </c>
      <c t="s" r="C38" s="4">
        <v>40</v>
      </c>
    </row>
    <row spans="1:3" r="39">
      <c t="s" r="A39" s="4">
        <v>285</v>
      </c>
    </row>
    <row spans="1:3" r="40">
      <c t="s" r="A40" s="4">
        <v>270</v>
      </c>
      <c t="n" r="B40" s="6">
        <v>266112</v>
      </c>
    </row>
    <row spans="1:3" r="41">
      <c t="s" r="A41" s="4">
        <v>271</v>
      </c>
      <c t="s" r="B41" s="4">
        <v>286</v>
      </c>
    </row>
    <row spans="1:3" r="42">
      <c t="s" r="A42" s="4">
        <v>273</v>
      </c>
      <c t="n" r="B42" s="8">
        <v>0.9</v>
      </c>
    </row>
    <row spans="1:3" r="43">
      <c t="s" r="A43" s="4">
        <v>256</v>
      </c>
      <c t="n" r="B43" s="6">
        <v>266112</v>
      </c>
      <c t="s" r="C43" s="4">
        <v>40</v>
      </c>
    </row>
    <row spans="1:3" r="44">
      <c t="s" r="A44" s="4">
        <v>287</v>
      </c>
    </row>
    <row spans="1:3" r="45">
      <c t="s" r="A45" s="4">
        <v>270</v>
      </c>
      <c t="n" r="B45" s="6">
        <v>275461</v>
      </c>
    </row>
    <row spans="1:3" r="46">
      <c t="s" r="A46" s="4">
        <v>271</v>
      </c>
      <c t="s" r="B46" s="4">
        <v>14</v>
      </c>
    </row>
    <row spans="1:3" r="47">
      <c t="s" r="A47" s="4">
        <v>273</v>
      </c>
      <c t="n" r="B47" s="8">
        <v>0.8</v>
      </c>
    </row>
    <row spans="1:3" r="48">
      <c t="s" r="A48" s="4">
        <v>256</v>
      </c>
      <c t="n" r="B48" s="6">
        <v>275461</v>
      </c>
      <c t="s" r="C48" s="4">
        <v>40</v>
      </c>
    </row>
    <row spans="1:3" r="49">
      <c t="s" r="A49" s="4">
        <v>288</v>
      </c>
    </row>
    <row spans="1:3" r="50">
      <c t="s" r="A50" s="4">
        <v>256</v>
      </c>
      <c t="n" r="B50" s="5">
        <v>2065350</v>
      </c>
      <c t="n" r="C50" s="6">
        <v>1026474</v>
      </c>
    </row>
    <row spans="1:3" r="51">
      <c t="s" r="A51" s="4">
        <v>289</v>
      </c>
      <c t="n" r="B51" s="5">
        <v>-922401</v>
      </c>
      <c t="s" r="C51" s="4">
        <v>40</v>
      </c>
    </row>
    <row spans="1:3" r="52">
      <c t="s" r="A52" s="4">
        <v>267</v>
      </c>
      <c t="n" r="B52" s="5">
        <v>-1093340</v>
      </c>
      <c t="n" r="C52" s="6">
        <v>-955723</v>
      </c>
    </row>
    <row spans="1:3" r="53">
      <c t="s" r="A53" s="4">
        <v>268</v>
      </c>
      <c t="n" r="B53" s="5">
        <v>49609</v>
      </c>
      <c t="n" r="C53" s="6">
        <v>70751</v>
      </c>
    </row>
    <row spans="1:3" r="54">
      <c t="s" r="A54" s="4">
        <v>290</v>
      </c>
      <c t="n" r="B54" s="5">
        <v>-922401</v>
      </c>
      <c t="s" r="C54" s="4">
        <v>40</v>
      </c>
    </row>
    <row spans="1:3" r="55">
      <c t="s" r="A55" s="4">
        <v>269</v>
      </c>
      <c t="n" r="B55" s="5">
        <v>-512883</v>
      </c>
      <c t="s" r="C55" s="4">
        <v>40</v>
      </c>
    </row>
    <row spans="1:3" r="56">
      <c t="s" r="A56" s="4">
        <v>268</v>
      </c>
      <c t="n" r="B56" s="6">
        <v>409518</v>
      </c>
      <c t="s" r="C56" s="4">
        <v>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1</v>
      </c>
      <c t="s" r="B1" s="2">
        <v>1</v>
      </c>
    </row>
    <row spans="1:3" r="2">
      <c t="s" r="B2" s="2">
        <v>2</v>
      </c>
      <c t="s" r="C2" s="2">
        <v>32</v>
      </c>
    </row>
    <row spans="1:3" r="3">
      <c t="s" r="A3" s="4">
        <v>292</v>
      </c>
      <c t="n" r="B3" s="6">
        <v>1142949</v>
      </c>
      <c t="n" r="C3" s="6">
        <v>1118979</v>
      </c>
    </row>
    <row spans="1:3" r="4">
      <c t="s" r="A4" s="4">
        <v>245</v>
      </c>
    </row>
    <row spans="1:3" r="5">
      <c t="s" r="A5" s="4">
        <v>256</v>
      </c>
      <c t="n" r="B5" s="5">
        <v>1142949</v>
      </c>
      <c t="n" r="C5" s="6">
        <v>1118979</v>
      </c>
    </row>
    <row spans="1:3" r="6">
      <c t="s" r="A6" s="4">
        <v>292</v>
      </c>
      <c t="n" r="B6" s="5">
        <v>1142949</v>
      </c>
    </row>
    <row spans="1:3" r="7">
      <c t="s" r="A7" s="4">
        <v>281</v>
      </c>
    </row>
    <row spans="1:3" r="8">
      <c t="s" r="A8" s="4">
        <v>256</v>
      </c>
      <c t="n" r="B8" s="6">
        <v>331561</v>
      </c>
      <c t="s" r="C8" s="4">
        <v>40</v>
      </c>
    </row>
    <row spans="1:3" r="9">
      <c t="s" r="A9" s="4">
        <v>273</v>
      </c>
      <c t="n" r="B9" s="8">
        <v>0.01</v>
      </c>
    </row>
    <row spans="1:3" r="10">
      <c t="s" r="A10" s="4">
        <v>271</v>
      </c>
      <c t="s" r="B10" s="4">
        <v>282</v>
      </c>
    </row>
    <row spans="1:3" r="11">
      <c t="s" r="A11" s="4">
        <v>292</v>
      </c>
      <c t="n" r="B11" s="6">
        <v>331561</v>
      </c>
    </row>
    <row spans="1:3" r="12">
      <c t="s" r="A12" s="4">
        <v>283</v>
      </c>
    </row>
    <row spans="1:3" r="13">
      <c t="s" r="A13" s="4">
        <v>256</v>
      </c>
      <c t="n" r="B13" s="6">
        <v>269815</v>
      </c>
      <c t="s" r="C13" s="4">
        <v>40</v>
      </c>
    </row>
    <row spans="1:3" r="14">
      <c t="s" r="A14" s="4">
        <v>273</v>
      </c>
      <c t="n" r="B14" s="10">
        <v>0.025</v>
      </c>
    </row>
    <row spans="1:3" r="15">
      <c t="s" r="A15" s="4">
        <v>271</v>
      </c>
      <c t="s" r="B15" s="4">
        <v>284</v>
      </c>
    </row>
    <row spans="1:3" r="16">
      <c t="s" r="A16" s="4">
        <v>292</v>
      </c>
      <c t="n" r="B16" s="6">
        <v>269815</v>
      </c>
    </row>
    <row spans="1:3" r="17">
      <c t="s" r="A17" s="4">
        <v>285</v>
      </c>
    </row>
    <row spans="1:3" r="18">
      <c t="s" r="A18" s="4">
        <v>256</v>
      </c>
      <c t="n" r="B18" s="6">
        <v>266112</v>
      </c>
      <c t="s" r="C18" s="4">
        <v>40</v>
      </c>
    </row>
    <row spans="1:3" r="19">
      <c t="s" r="A19" s="4">
        <v>273</v>
      </c>
      <c t="n" r="B19" s="8">
        <v>0.9</v>
      </c>
    </row>
    <row spans="1:3" r="20">
      <c t="s" r="A20" s="4">
        <v>271</v>
      </c>
      <c t="s" r="B20" s="4">
        <v>286</v>
      </c>
    </row>
    <row spans="1:3" r="21">
      <c t="s" r="A21" s="4">
        <v>292</v>
      </c>
      <c t="n" r="B21" s="6">
        <v>266112</v>
      </c>
    </row>
    <row spans="1:3" r="22">
      <c t="s" r="A22" s="4">
        <v>287</v>
      </c>
    </row>
    <row spans="1:3" r="23">
      <c t="s" r="A23" s="4">
        <v>256</v>
      </c>
      <c t="n" r="B23" s="6">
        <v>275461</v>
      </c>
      <c t="s" r="C23" s="4">
        <v>40</v>
      </c>
    </row>
    <row spans="1:3" r="24">
      <c t="s" r="A24" s="4">
        <v>273</v>
      </c>
      <c t="n" r="B24" s="8">
        <v>0.8</v>
      </c>
    </row>
    <row spans="1:3" r="25">
      <c t="s" r="A25" s="4">
        <v>271</v>
      </c>
      <c t="s" r="B25" s="4">
        <v>14</v>
      </c>
    </row>
    <row spans="1:3" r="26">
      <c t="s" r="A26" s="4">
        <v>292</v>
      </c>
      <c t="n" r="B26" s="6">
        <v>2754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0</v>
      </c>
      <c t="s" r="B1" s="2">
        <v>2</v>
      </c>
      <c t="s" r="C1" s="2">
        <v>32</v>
      </c>
    </row>
    <row spans="1:3" r="2">
      <c t="s" r="A2" s="3">
        <v>61</v>
      </c>
    </row>
    <row spans="1:3" r="3">
      <c t="s" r="A3" s="4">
        <v>62</v>
      </c>
      <c t="n" r="B3" s="6">
        <v>1520</v>
      </c>
      <c t="n" r="C3" s="6">
        <v>0</v>
      </c>
    </row>
    <row spans="1:3" r="4">
      <c t="s" r="A4" s="4">
        <v>63</v>
      </c>
      <c t="n" r="B4" s="5">
        <v>512883</v>
      </c>
      <c t="n" r="C4" s="5">
        <v>0</v>
      </c>
    </row>
    <row spans="1:3" r="5">
      <c t="s" r="A5" s="4">
        <v>64</v>
      </c>
      <c t="n" r="B5" s="6">
        <v>1093340</v>
      </c>
      <c t="n" r="C5" s="6">
        <v>955723</v>
      </c>
    </row>
    <row spans="1:3" r="6">
      <c t="s" r="A6" s="4">
        <v>65</v>
      </c>
      <c t="n" r="B6" s="7">
        <v>0.001</v>
      </c>
      <c t="n" r="C6" s="7">
        <v>0.001</v>
      </c>
    </row>
    <row spans="1:3" r="7">
      <c t="s" r="A7" s="4">
        <v>66</v>
      </c>
      <c t="n" r="B7" s="5">
        <v>480000000</v>
      </c>
      <c t="n" r="C7" s="5">
        <v>480000000</v>
      </c>
    </row>
    <row spans="1:3" r="8">
      <c t="s" r="A8" s="4">
        <v>67</v>
      </c>
      <c t="n" r="B8" s="5">
        <v>2010628</v>
      </c>
      <c t="n" r="C8" s="5">
        <v>780418</v>
      </c>
    </row>
    <row spans="1:3" r="9">
      <c t="s" r="A9" s="4">
        <v>68</v>
      </c>
      <c t="n" r="B9" s="5">
        <v>2010628</v>
      </c>
      <c t="n" r="C9" s="5">
        <v>780418</v>
      </c>
    </row>
    <row spans="1:3" r="10">
      <c t="s" r="A10" s="4">
        <v>69</v>
      </c>
      <c t="n" r="B10" s="7">
        <v>0.001</v>
      </c>
      <c t="n" r="C10" s="7">
        <v>0.001</v>
      </c>
    </row>
    <row spans="1:3" r="11">
      <c t="s" r="A11" s="4">
        <v>70</v>
      </c>
      <c t="n" r="B11" s="5">
        <v>20000000</v>
      </c>
      <c t="n" r="C11" s="5">
        <v>20000000</v>
      </c>
    </row>
    <row spans="1:3" r="12">
      <c t="s" r="A12" s="4">
        <v>71</v>
      </c>
      <c t="n" r="B12" s="5">
        <v>1000000</v>
      </c>
      <c t="n" r="C12" s="5">
        <v>1000000</v>
      </c>
    </row>
    <row spans="1:3" r="13">
      <c t="s" r="A13" s="4">
        <v>72</v>
      </c>
      <c t="n" r="B13" s="5">
        <v>1000000</v>
      </c>
      <c t="n" r="C13" s="5">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93</v>
      </c>
      <c t="s" r="B1" s="2">
        <v>1</v>
      </c>
    </row>
    <row spans="1:3" r="2">
      <c t="s" r="B2" s="2">
        <v>2</v>
      </c>
      <c t="s" r="C2" s="2">
        <v>32</v>
      </c>
    </row>
    <row spans="1:3" r="3">
      <c t="s" r="A3" s="4">
        <v>256</v>
      </c>
      <c t="n" r="B3" s="6">
        <v>1142949</v>
      </c>
      <c t="n" r="C3" s="6">
        <v>1118979</v>
      </c>
    </row>
    <row spans="1:3" r="4">
      <c t="s" r="A4" s="4">
        <v>252</v>
      </c>
    </row>
    <row spans="1:3" r="5">
      <c t="s" r="A5" s="4">
        <v>256</v>
      </c>
      <c t="n" r="B5" s="6">
        <v>320342</v>
      </c>
      <c t="n" r="C5" s="6">
        <v>424415</v>
      </c>
    </row>
    <row spans="1:3" r="6">
      <c t="s" r="A6" s="4">
        <v>273</v>
      </c>
      <c t="n" r="B6" s="8">
        <v>0.02</v>
      </c>
      <c t="n" r="C6" s="8">
        <v>0.02</v>
      </c>
    </row>
    <row spans="1:3" r="7">
      <c t="s" r="A7" s="4">
        <v>271</v>
      </c>
      <c t="s" r="B7" s="4">
        <v>272</v>
      </c>
      <c t="s" r="C7" s="4">
        <v>272</v>
      </c>
    </row>
    <row spans="1:3" r="8">
      <c t="s" r="A8" s="4">
        <v>294</v>
      </c>
    </row>
    <row spans="1:3" r="9">
      <c t="s" r="A9" s="4">
        <v>256</v>
      </c>
      <c t="n" r="B9" s="6">
        <v>83265</v>
      </c>
      <c t="n" r="C9" s="6">
        <v>83265</v>
      </c>
    </row>
    <row spans="1:3" r="10">
      <c t="s" r="A10" s="4">
        <v>273</v>
      </c>
      <c t="s" r="B10" s="4">
        <v>276</v>
      </c>
      <c t="n" r="C10" s="8">
        <v>0.01</v>
      </c>
    </row>
    <row spans="1:3" r="11">
      <c t="s" r="A11" s="4">
        <v>271</v>
      </c>
      <c t="s" r="B11" s="4">
        <v>275</v>
      </c>
      <c t="s" r="C11" s="4">
        <v>275</v>
      </c>
    </row>
    <row spans="1:3" r="12">
      <c t="s" r="A12" s="4">
        <v>295</v>
      </c>
    </row>
    <row spans="1:3" r="13">
      <c t="s" r="A13" s="4">
        <v>256</v>
      </c>
      <c t="n" r="C13" s="6">
        <v>117719</v>
      </c>
    </row>
    <row spans="1:3" r="14">
      <c t="s" r="A14" s="4">
        <v>273</v>
      </c>
      <c t="n" r="C14" s="8">
        <v>0.01</v>
      </c>
    </row>
    <row spans="1:3" r="15">
      <c t="s" r="A15" s="4">
        <v>271</v>
      </c>
      <c t="s" r="C15" s="4">
        <v>296</v>
      </c>
    </row>
    <row spans="1:3" r="16">
      <c t="s" r="A16" s="4">
        <v>297</v>
      </c>
    </row>
    <row spans="1:3" r="17">
      <c t="s" r="A17" s="4">
        <v>256</v>
      </c>
      <c t="n" r="B17" s="6">
        <v>401075</v>
      </c>
      <c t="n" r="C17" s="6">
        <v>401075</v>
      </c>
    </row>
    <row spans="1:3" r="18">
      <c t="s" r="A18" s="4">
        <v>273</v>
      </c>
      <c t="n" r="B18" s="8">
        <v>0.01</v>
      </c>
      <c t="n" r="C18" s="8">
        <v>0.01</v>
      </c>
    </row>
    <row spans="1:3" r="19">
      <c t="s" r="A19" s="4">
        <v>271</v>
      </c>
      <c t="s" r="B19" s="4">
        <v>280</v>
      </c>
      <c t="s" r="C19" s="4">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8</v>
      </c>
      <c t="s" r="B1" s="2">
        <v>1</v>
      </c>
    </row>
    <row spans="1:3" r="2">
      <c t="s" r="B2" s="2">
        <v>2</v>
      </c>
      <c t="s" r="C2" s="2">
        <v>32</v>
      </c>
    </row>
    <row spans="1:3" r="3">
      <c t="s" r="A3" s="4">
        <v>299</v>
      </c>
      <c t="n" r="B3" s="6">
        <v>126849</v>
      </c>
      <c t="n" r="C3" s="6">
        <v>315835</v>
      </c>
    </row>
    <row spans="1:3" r="4">
      <c t="s" r="A4" s="4">
        <v>249</v>
      </c>
      <c t="n" r="B4" s="5">
        <v>148669051</v>
      </c>
    </row>
    <row spans="1:3" r="5">
      <c t="s" r="A5" s="4">
        <v>252</v>
      </c>
    </row>
    <row spans="1:3" r="6">
      <c t="s" r="A6" s="4">
        <v>299</v>
      </c>
      <c t="n" r="B6" s="6">
        <v>126849</v>
      </c>
    </row>
    <row spans="1:3" r="7">
      <c t="s" r="A7" s="4">
        <v>249</v>
      </c>
      <c t="n" r="B7" s="5">
        <v>402450</v>
      </c>
      <c t="n" r="C7" s="5">
        <v>6500000</v>
      </c>
    </row>
    <row spans="1:3" r="8">
      <c t="s" r="A8" s="4">
        <v>300</v>
      </c>
    </row>
    <row spans="1:3" r="9">
      <c t="s" r="A9" s="4">
        <v>299</v>
      </c>
      <c t="n" r="B9" s="6">
        <v>60000</v>
      </c>
    </row>
    <row spans="1:3" r="10">
      <c t="s" r="A10" s="4">
        <v>249</v>
      </c>
      <c t="n" r="B10" s="5">
        <v>30000</v>
      </c>
    </row>
    <row spans="1:3" r="11">
      <c t="s" r="A11" s="4">
        <v>301</v>
      </c>
    </row>
    <row spans="1:3" r="12">
      <c t="s" r="A12" s="4">
        <v>299</v>
      </c>
      <c t="n" r="B12" s="6">
        <v>60000</v>
      </c>
    </row>
    <row spans="1:3" r="13">
      <c t="s" r="A13" s="4">
        <v>249</v>
      </c>
      <c t="n" r="B13" s="5">
        <v>30000</v>
      </c>
    </row>
    <row spans="1:3" r="14">
      <c t="s" r="A14" s="4">
        <v>302</v>
      </c>
    </row>
    <row spans="1:3" r="15">
      <c t="s" r="A15" s="4">
        <v>299</v>
      </c>
      <c t="n" r="B15" s="6">
        <v>1520</v>
      </c>
    </row>
    <row spans="1:3" r="16">
      <c t="s" r="A16" s="4">
        <v>249</v>
      </c>
      <c t="n" r="B16" s="5">
        <v>76000</v>
      </c>
    </row>
    <row spans="1:3" r="17">
      <c t="s" r="A17" s="4">
        <v>303</v>
      </c>
    </row>
    <row spans="1:3" r="18">
      <c t="s" r="A18" s="4">
        <v>299</v>
      </c>
      <c t="n" r="B18" s="6">
        <v>1440</v>
      </c>
    </row>
    <row spans="1:3" r="19">
      <c t="s" r="A19" s="4">
        <v>249</v>
      </c>
      <c t="n" r="B19" s="5">
        <v>72000</v>
      </c>
    </row>
    <row spans="1:3" r="20">
      <c t="s" r="A20" s="4">
        <v>304</v>
      </c>
    </row>
    <row spans="1:3" r="21">
      <c t="s" r="A21" s="4">
        <v>299</v>
      </c>
      <c t="n" r="B21" s="6">
        <v>1000</v>
      </c>
    </row>
    <row spans="1:3" r="22">
      <c t="s" r="A22" s="4">
        <v>249</v>
      </c>
      <c t="n" r="B22" s="5">
        <v>50000</v>
      </c>
    </row>
    <row spans="1:3" r="23">
      <c t="s" r="A23" s="4">
        <v>305</v>
      </c>
    </row>
    <row spans="1:3" r="24">
      <c t="s" r="A24" s="4">
        <v>299</v>
      </c>
      <c t="n" r="B24" s="6">
        <v>600</v>
      </c>
    </row>
    <row spans="1:3" r="25">
      <c t="s" r="A25" s="4">
        <v>249</v>
      </c>
      <c t="n" r="B25" s="5">
        <v>30000</v>
      </c>
    </row>
    <row spans="1:3" r="26">
      <c t="s" r="A26" s="4">
        <v>306</v>
      </c>
    </row>
    <row spans="1:3" r="27">
      <c t="s" r="A27" s="4">
        <v>299</v>
      </c>
      <c t="n" r="B27" s="6">
        <v>1640</v>
      </c>
    </row>
    <row spans="1:3" r="28">
      <c t="s" r="A28" s="4">
        <v>249</v>
      </c>
      <c t="n" r="B28" s="5">
        <v>82000</v>
      </c>
    </row>
    <row spans="1:3" r="29">
      <c t="s" r="A29" s="4">
        <v>307</v>
      </c>
    </row>
    <row spans="1:3" r="30">
      <c t="s" r="A30" s="4">
        <v>299</v>
      </c>
      <c t="n" r="B30" s="6">
        <v>649</v>
      </c>
    </row>
    <row spans="1:3" r="31">
      <c t="s" r="A31" s="4">
        <v>249</v>
      </c>
      <c t="n" r="B31" s="5">
        <v>324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08</v>
      </c>
      <c t="s" r="B1" s="2">
        <v>309</v>
      </c>
      <c t="s" r="C1" s="2">
        <v>2</v>
      </c>
      <c t="s" r="D1" s="2">
        <v>32</v>
      </c>
      <c t="s" r="E1" s="2">
        <v>310</v>
      </c>
    </row>
    <row spans="1:5" r="2">
      <c t="s" r="A2" s="4">
        <v>299</v>
      </c>
      <c t="n" r="C2" s="6">
        <v>126849</v>
      </c>
      <c t="n" r="D2" s="6">
        <v>315835</v>
      </c>
    </row>
    <row spans="1:5" r="3">
      <c t="s" r="A3" s="4">
        <v>249</v>
      </c>
      <c t="n" r="C3" s="5">
        <v>148669051</v>
      </c>
    </row>
    <row spans="1:5" r="4">
      <c t="s" r="A4" s="4">
        <v>311</v>
      </c>
    </row>
    <row spans="1:5" r="5">
      <c t="s" r="A5" s="4">
        <v>273</v>
      </c>
      <c t="n" r="B5" s="8">
        <v>0.4</v>
      </c>
    </row>
    <row spans="1:5" r="6">
      <c t="s" r="A6" s="4">
        <v>299</v>
      </c>
      <c t="n" r="B6" s="6">
        <v>330349</v>
      </c>
    </row>
    <row spans="1:5" r="7">
      <c t="s" r="A7" s="4">
        <v>249</v>
      </c>
      <c t="n" r="B7" s="5">
        <v>825872</v>
      </c>
    </row>
    <row spans="1:5" r="8">
      <c t="s" r="A8" s="4">
        <v>253</v>
      </c>
      <c t="n" r="C8" s="6">
        <v>5611</v>
      </c>
    </row>
    <row spans="1:5" r="9">
      <c t="s" r="A9" s="4">
        <v>312</v>
      </c>
    </row>
    <row spans="1:5" r="10">
      <c t="s" r="A10" s="4">
        <v>256</v>
      </c>
      <c t="n" r="E10" s="6">
        <v>330349</v>
      </c>
    </row>
    <row spans="1:5" r="11">
      <c t="s" r="A11" s="4">
        <v>273</v>
      </c>
      <c t="n" r="E11" s="8">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21"/>
  </cols>
  <sheetData>
    <row spans="1:2" r="1">
      <c t="s" r="A1" s="1">
        <v>313</v>
      </c>
      <c t="s" r="B1" s="2">
        <v>314</v>
      </c>
    </row>
    <row spans="1:2" r="2">
      <c t="n" r="A2" s="5">
        <v>2016</v>
      </c>
      <c t="n" r="B2" s="6">
        <v>922401</v>
      </c>
    </row>
    <row spans="1:2" r="3">
      <c t="n" r="A3" s="5">
        <v>2017</v>
      </c>
      <c t="n" r="B3" s="6">
        <v>1142949</v>
      </c>
    </row>
    <row spans="1:2" r="4">
      <c t="n" r="A4" s="5">
        <v>2018</v>
      </c>
      <c t="s" r="B4" s="4">
        <v>40</v>
      </c>
    </row>
    <row spans="1:2" r="5">
      <c t="n" r="A5" s="5">
        <v>2019</v>
      </c>
      <c t="s" r="B5" s="4">
        <v>40</v>
      </c>
    </row>
    <row spans="1:2" r="6">
      <c t="n" r="A6" s="5">
        <v>2020</v>
      </c>
      <c t="s" r="B6" s="4">
        <v>40</v>
      </c>
    </row>
    <row spans="1:2" r="7">
      <c t="s" r="A7" s="4">
        <v>92</v>
      </c>
      <c t="n" r="B7" s="6">
        <v>2065350</v>
      </c>
    </row>
    <row spans="1:2" r="8">
      <c t="s" r="A8" s="4">
        <v>315</v>
      </c>
    </row>
    <row spans="1:2" r="9">
      <c t="n" r="A9" s="5">
        <v>2016</v>
      </c>
      <c t="n" r="B9" s="5">
        <v>922401</v>
      </c>
    </row>
    <row spans="1:2" r="10">
      <c t="n" r="A10" s="5">
        <v>2017</v>
      </c>
      <c t="n" r="B10" s="6">
        <v>1142949</v>
      </c>
    </row>
    <row spans="1:2" r="11">
      <c t="n" r="A11" s="5">
        <v>2018</v>
      </c>
      <c t="s" r="B11" s="4">
        <v>40</v>
      </c>
    </row>
    <row spans="1:2" r="12">
      <c t="n" r="A12" s="5">
        <v>2019</v>
      </c>
      <c t="s" r="B12" s="4">
        <v>40</v>
      </c>
    </row>
    <row spans="1:2" r="13">
      <c t="n" r="A13" s="5">
        <v>2020</v>
      </c>
      <c t="s" r="B13" s="4">
        <v>40</v>
      </c>
    </row>
    <row spans="1:2" r="14">
      <c t="s" r="A14" s="4">
        <v>92</v>
      </c>
      <c t="n" r="B14" s="6">
        <v>2065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r="A1" s="1">
        <v>316</v>
      </c>
      <c t="s" r="B1" s="2">
        <v>317</v>
      </c>
      <c t="s" r="C1" s="2">
        <v>309</v>
      </c>
      <c t="s" r="D1" s="2">
        <v>2</v>
      </c>
      <c t="s" r="E1" s="2">
        <v>32</v>
      </c>
      <c t="s" r="F1" s="2">
        <v>32</v>
      </c>
    </row>
    <row spans="1:6" r="2">
      <c t="s" r="A2" s="4">
        <v>98</v>
      </c>
      <c t="n" r="D2" s="6">
        <v>1142949</v>
      </c>
      <c t="n" r="E2" s="6">
        <v>1118979</v>
      </c>
      <c t="n" r="F2" s="6">
        <v>1118979</v>
      </c>
    </row>
    <row spans="1:6" r="3">
      <c t="s" r="A3" s="4">
        <v>97</v>
      </c>
      <c t="n" r="D3" s="5">
        <v>402450</v>
      </c>
      <c t="n" r="E3" s="5">
        <v>157918</v>
      </c>
    </row>
    <row spans="1:6" r="4">
      <c t="s" r="A4" s="4">
        <v>96</v>
      </c>
      <c t="n" r="D4" s="6">
        <v>126849</v>
      </c>
      <c t="n" r="E4" s="6">
        <v>315835</v>
      </c>
      <c t="n" r="F4" s="6">
        <v>315835</v>
      </c>
    </row>
    <row spans="1:6" r="5">
      <c t="s" r="A5" s="4">
        <v>102</v>
      </c>
      <c t="n" r="D5" s="6">
        <v>330349</v>
      </c>
    </row>
    <row spans="1:6" r="6">
      <c t="s" r="A6" s="4">
        <v>318</v>
      </c>
      <c t="n" r="D6" s="5">
        <v>20000000</v>
      </c>
      <c t="n" r="E6" s="5">
        <v>20000000</v>
      </c>
      <c t="n" r="F6" s="5">
        <v>20000000</v>
      </c>
    </row>
    <row spans="1:6" r="7">
      <c t="s" r="A7" s="4">
        <v>319</v>
      </c>
      <c t="n" r="D7" s="7">
        <v>0.001</v>
      </c>
      <c t="n" r="E7" s="7">
        <v>0.001</v>
      </c>
      <c t="n" r="F7" s="7">
        <v>0.001</v>
      </c>
    </row>
    <row spans="1:6" r="8">
      <c t="s" r="A8" s="4">
        <v>320</v>
      </c>
      <c t="n" r="D8" s="5">
        <v>1000000</v>
      </c>
      <c t="n" r="E8" s="5">
        <v>1000000</v>
      </c>
      <c t="n" r="F8" s="5">
        <v>1000000</v>
      </c>
    </row>
    <row spans="1:6" r="9">
      <c t="s" r="A9" s="4">
        <v>249</v>
      </c>
      <c t="n" r="D9" s="5">
        <v>148669051</v>
      </c>
    </row>
    <row spans="1:6" r="10">
      <c t="s" r="A10" s="4">
        <v>250</v>
      </c>
      <c t="s" r="D10" s="4">
        <v>251</v>
      </c>
    </row>
    <row spans="1:6" r="11">
      <c t="s" r="A11" s="4">
        <v>321</v>
      </c>
      <c t="n" r="D11" s="6">
        <v>126849</v>
      </c>
      <c t="n" r="E11" s="6">
        <v>315835</v>
      </c>
    </row>
    <row spans="1:6" r="12">
      <c t="s" r="A12" s="4">
        <v>311</v>
      </c>
    </row>
    <row spans="1:6" r="13">
      <c t="s" r="A13" s="4">
        <v>249</v>
      </c>
      <c t="n" r="C13" s="5">
        <v>825872</v>
      </c>
    </row>
    <row spans="1:6" r="14">
      <c t="s" r="A14" s="4">
        <v>321</v>
      </c>
      <c t="n" r="C14" s="6">
        <v>330349</v>
      </c>
    </row>
    <row spans="1:6" r="15">
      <c t="s" r="A15" s="4">
        <v>88</v>
      </c>
    </row>
    <row spans="1:6" r="16">
      <c t="s" r="A16" s="4">
        <v>98</v>
      </c>
      <c t="s" r="D16" s="4">
        <v>40</v>
      </c>
      <c t="s" r="F16" s="4">
        <v>40</v>
      </c>
    </row>
    <row spans="1:6" r="17">
      <c t="s" r="A17" s="4">
        <v>97</v>
      </c>
      <c t="n" r="D17" s="5">
        <v>402450</v>
      </c>
      <c t="n" r="F17" s="5">
        <v>157918</v>
      </c>
    </row>
    <row spans="1:6" r="18">
      <c t="s" r="A18" s="4">
        <v>96</v>
      </c>
      <c t="n" r="D18" s="6">
        <v>403</v>
      </c>
      <c t="n" r="F18" s="6">
        <v>158</v>
      </c>
    </row>
    <row spans="1:6" r="19">
      <c t="s" r="A19" s="4">
        <v>103</v>
      </c>
      <c t="n" r="D19" s="5">
        <v>825872</v>
      </c>
    </row>
    <row spans="1:6" r="20">
      <c t="s" r="A20" s="4">
        <v>102</v>
      </c>
      <c t="n" r="D20" s="6">
        <v>826</v>
      </c>
    </row>
    <row spans="1:6" r="21">
      <c t="s" r="A21" s="4">
        <v>322</v>
      </c>
    </row>
    <row spans="1:6" r="22">
      <c t="s" r="A22" s="4">
        <v>103</v>
      </c>
      <c t="n" r="D22" s="5">
        <v>825872</v>
      </c>
    </row>
    <row spans="1:6" r="23">
      <c t="s" r="A23" s="4">
        <v>102</v>
      </c>
      <c t="n" r="D23" s="6">
        <v>330349</v>
      </c>
    </row>
    <row spans="1:6" r="24">
      <c t="s" r="A24" s="4">
        <v>89</v>
      </c>
    </row>
    <row spans="1:6" r="25">
      <c t="s" r="A25" s="4">
        <v>98</v>
      </c>
      <c t="s" r="D25" s="4">
        <v>40</v>
      </c>
      <c t="s" r="F25" s="4">
        <v>40</v>
      </c>
    </row>
    <row spans="1:6" r="26">
      <c t="s" r="A26" s="4">
        <v>96</v>
      </c>
      <c t="s" r="D26" s="4">
        <v>40</v>
      </c>
      <c t="s" r="F26" s="4">
        <v>40</v>
      </c>
    </row>
    <row spans="1:6" r="27">
      <c t="s" r="A27" s="4">
        <v>102</v>
      </c>
      <c t="s" r="D27" s="4">
        <v>40</v>
      </c>
    </row>
    <row spans="1:6" r="28">
      <c t="s" r="A28" s="4">
        <v>318</v>
      </c>
      <c t="n" r="B28" s="5">
        <v>1000000</v>
      </c>
    </row>
    <row spans="1:6" r="29">
      <c t="s" r="A29" s="4">
        <v>319</v>
      </c>
      <c t="n" r="B29" s="10">
        <v>0.001</v>
      </c>
    </row>
    <row spans="1:6" r="30">
      <c t="s" r="A30" s="4">
        <v>323</v>
      </c>
    </row>
    <row spans="1:6" r="31">
      <c t="s" r="A31" s="4">
        <v>249</v>
      </c>
      <c t="n" r="B31" s="5">
        <v>1275872</v>
      </c>
    </row>
    <row spans="1:6" r="32">
      <c t="s" r="A32" s="4">
        <v>250</v>
      </c>
      <c t="s" r="B32" s="4">
        <v>324</v>
      </c>
    </row>
    <row spans="1:6" r="33">
      <c t="s" r="A33" s="4">
        <v>321</v>
      </c>
      <c t="n" r="B33" s="6">
        <v>140000</v>
      </c>
    </row>
    <row spans="1:6" r="34">
      <c t="s" r="A34" s="4">
        <v>325</v>
      </c>
    </row>
    <row spans="1:6" r="35">
      <c t="s" r="A35" s="4">
        <v>320</v>
      </c>
      <c t="n" r="B35" s="5">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326</v>
      </c>
      <c t="s" r="B1" s="2">
        <v>1</v>
      </c>
    </row>
    <row spans="1:3" r="2">
      <c t="s" r="B2" s="2">
        <v>2</v>
      </c>
      <c t="s" r="C2" s="2">
        <v>32</v>
      </c>
    </row>
    <row spans="1:3" r="3">
      <c t="s" r="A3" s="4">
        <v>327</v>
      </c>
    </row>
    <row spans="1:3" r="4">
      <c t="s" r="A4" s="4">
        <v>328</v>
      </c>
      <c t="n" r="B4" s="6">
        <v>198858</v>
      </c>
      <c t="n" r="C4" s="6">
        <v>1690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r="A1" s="1">
        <v>329</v>
      </c>
      <c t="s" r="B1" s="2">
        <v>330</v>
      </c>
    </row>
    <row spans="1:2" r="2">
      <c t="s" r="A2" s="4">
        <v>331</v>
      </c>
    </row>
    <row spans="1:2" r="3">
      <c t="s" r="A3" s="4">
        <v>332</v>
      </c>
      <c t="n" r="B3" s="5">
        <v>5000000</v>
      </c>
    </row>
    <row spans="1:2" r="4">
      <c t="s" r="A4" s="4">
        <v>333</v>
      </c>
      <c t="s" r="B4" s="4">
        <v>334</v>
      </c>
    </row>
    <row spans="1:2" r="5">
      <c t="s" r="A5" s="4">
        <v>335</v>
      </c>
    </row>
    <row spans="1:2" r="6">
      <c t="s" r="A6" s="4">
        <v>336</v>
      </c>
      <c t="n" r="B6" s="5">
        <v>1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r="A1" s="1">
        <v>337</v>
      </c>
      <c t="s" r="B1" s="2">
        <v>314</v>
      </c>
    </row>
    <row spans="1:2" r="2">
      <c t="s" r="A2" s="3">
        <v>166</v>
      </c>
    </row>
    <row spans="1:2" r="3">
      <c t="s" r="A3" s="4">
        <v>338</v>
      </c>
      <c t="n" r="B3" s="6">
        <v>414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39</v>
      </c>
      <c t="s" r="B1" s="2">
        <v>1</v>
      </c>
    </row>
    <row spans="1:3" r="2">
      <c t="s" r="B2" s="2">
        <v>2</v>
      </c>
      <c t="s" r="C2" s="2">
        <v>32</v>
      </c>
    </row>
    <row spans="1:3" r="3">
      <c t="s" r="A3" s="3">
        <v>166</v>
      </c>
    </row>
    <row spans="1:3" r="4">
      <c t="s" r="A4" s="4">
        <v>340</v>
      </c>
      <c t="n" r="B4" s="6">
        <v>762537</v>
      </c>
      <c t="n" r="C4" s="6">
        <v>466602</v>
      </c>
    </row>
    <row spans="1:3" r="5">
      <c t="s" r="A5" s="4">
        <v>341</v>
      </c>
      <c t="n" r="B5" s="5">
        <v>-172357</v>
      </c>
      <c t="n" r="C5" s="6">
        <v>-380452</v>
      </c>
    </row>
    <row spans="1:3" r="6">
      <c t="s" r="A6" s="4">
        <v>342</v>
      </c>
      <c t="n" r="B6" s="5">
        <v>-49000</v>
      </c>
      <c t="s" r="C6" s="4">
        <v>40</v>
      </c>
    </row>
    <row spans="1:3" r="7">
      <c t="s" r="A7" s="4">
        <v>343</v>
      </c>
      <c t="n" r="B7" s="6">
        <v>-541180</v>
      </c>
      <c t="n" r="C7" s="6">
        <v>-86150</v>
      </c>
    </row>
    <row spans="1:3" r="8">
      <c t="s" r="A8" s="4">
        <v>344</v>
      </c>
      <c t="s" r="B8" s="4">
        <v>40</v>
      </c>
      <c t="s" r="C8" s="4">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45</v>
      </c>
      <c t="s" r="B1" s="2">
        <v>346</v>
      </c>
      <c t="s" r="C1" s="2">
        <v>347</v>
      </c>
      <c t="s" r="D1" s="2">
        <v>348</v>
      </c>
      <c t="s" r="E1" s="2">
        <v>349</v>
      </c>
      <c t="s" r="F1" s="2">
        <v>350</v>
      </c>
      <c t="s" r="G1" s="2">
        <v>351</v>
      </c>
      <c t="s" r="H1" s="2">
        <v>352</v>
      </c>
      <c t="s" r="I1" s="2">
        <v>353</v>
      </c>
      <c t="s" r="J1" s="2">
        <v>2</v>
      </c>
      <c t="s" r="K1" s="2">
        <v>32</v>
      </c>
    </row>
    <row spans="1:11" r="2">
      <c t="s" r="A2" s="3">
        <v>354</v>
      </c>
    </row>
    <row spans="1:11" r="3">
      <c t="s" r="A3" s="4">
        <v>249</v>
      </c>
      <c t="n" r="J3" s="5">
        <v>148669051</v>
      </c>
    </row>
    <row spans="1:11" r="4">
      <c t="s" r="A4" s="4">
        <v>252</v>
      </c>
    </row>
    <row spans="1:11" r="5">
      <c t="s" r="A5" s="3">
        <v>354</v>
      </c>
    </row>
    <row spans="1:11" r="6">
      <c t="s" r="A6" s="4">
        <v>249</v>
      </c>
      <c t="n" r="J6" s="5">
        <v>402450</v>
      </c>
      <c t="n" r="K6" s="5">
        <v>6500000</v>
      </c>
    </row>
    <row spans="1:11" r="7">
      <c t="s" r="A7" s="4">
        <v>355</v>
      </c>
    </row>
    <row spans="1:11" r="8">
      <c t="s" r="A8" s="3">
        <v>354</v>
      </c>
    </row>
    <row spans="1:11" r="9">
      <c t="s" r="A9" s="4">
        <v>253</v>
      </c>
      <c t="n" r="B9" s="6">
        <v>4418</v>
      </c>
      <c t="n" r="C9" s="6">
        <v>690</v>
      </c>
      <c t="n" r="D9" s="6">
        <v>2700</v>
      </c>
      <c t="n" r="E9" s="6">
        <v>1780</v>
      </c>
      <c t="n" r="F9" s="6">
        <v>420</v>
      </c>
      <c t="n" r="H9" s="6">
        <v>1770</v>
      </c>
      <c t="n" r="I9" s="6">
        <v>840</v>
      </c>
    </row>
    <row spans="1:11" r="10">
      <c t="s" r="A10" s="4">
        <v>249</v>
      </c>
      <c t="n" r="B10" s="5">
        <v>220900</v>
      </c>
      <c t="n" r="C10" s="5">
        <v>34500</v>
      </c>
      <c t="n" r="D10" s="5">
        <v>135000</v>
      </c>
      <c t="n" r="E10" s="5">
        <v>89000</v>
      </c>
      <c t="n" r="F10" s="5">
        <v>21000</v>
      </c>
      <c t="n" r="H10" s="5">
        <v>88500</v>
      </c>
      <c t="n" r="I10" s="5">
        <v>42000</v>
      </c>
    </row>
    <row spans="1:11" r="11">
      <c t="s" r="A11" s="4">
        <v>356</v>
      </c>
    </row>
    <row spans="1:11" r="12">
      <c t="s" r="A12" s="3">
        <v>354</v>
      </c>
    </row>
    <row spans="1:11" r="13">
      <c t="s" r="A13" s="4">
        <v>253</v>
      </c>
      <c t="n" r="G13" s="6">
        <v>5611</v>
      </c>
    </row>
    <row spans="1:11" r="14">
      <c t="s" r="A14" s="4">
        <v>249</v>
      </c>
      <c t="n" r="G14" s="5">
        <v>14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3</v>
      </c>
      <c t="s" r="B1" s="2">
        <v>1</v>
      </c>
    </row>
    <row spans="1:3" r="2">
      <c t="s" r="B2" s="2">
        <v>2</v>
      </c>
      <c t="s" r="C2" s="2">
        <v>32</v>
      </c>
    </row>
    <row spans="1:3" r="3">
      <c t="s" r="A3" s="3">
        <v>74</v>
      </c>
    </row>
    <row spans="1:3" r="4">
      <c t="s" r="A4" s="4">
        <v>75</v>
      </c>
      <c t="n" r="B4" s="6">
        <v>114433</v>
      </c>
      <c t="n" r="C4" s="6">
        <v>26539</v>
      </c>
    </row>
    <row spans="1:3" r="5">
      <c t="s" r="A5" s="4">
        <v>76</v>
      </c>
      <c t="n" r="B5" s="5">
        <v>94210</v>
      </c>
      <c t="n" r="C5" s="5">
        <v>25334</v>
      </c>
    </row>
    <row spans="1:3" r="6">
      <c t="s" r="A6" s="4">
        <v>77</v>
      </c>
      <c t="n" r="B6" s="5">
        <v>20223</v>
      </c>
      <c t="n" r="C6" s="5">
        <v>1205</v>
      </c>
    </row>
    <row spans="1:3" r="7">
      <c t="s" r="A7" s="3">
        <v>78</v>
      </c>
    </row>
    <row spans="1:3" r="8">
      <c t="s" r="A8" s="4">
        <v>79</v>
      </c>
      <c t="n" r="B8" s="5">
        <v>480612</v>
      </c>
      <c t="n" r="C8" s="5">
        <v>382165</v>
      </c>
    </row>
    <row spans="1:3" r="9">
      <c t="s" r="A9" s="4">
        <v>80</v>
      </c>
      <c t="n" r="B9" s="5">
        <v>1079373</v>
      </c>
      <c t="n" r="C9" s="5">
        <v>626125</v>
      </c>
    </row>
    <row spans="1:3" r="10">
      <c t="s" r="A10" s="4">
        <v>81</v>
      </c>
      <c t="n" r="B10" s="5">
        <v>-1539762</v>
      </c>
      <c t="n" r="C10" s="5">
        <v>-1007085</v>
      </c>
    </row>
    <row spans="1:3" r="11">
      <c t="s" r="A11" s="3">
        <v>82</v>
      </c>
    </row>
    <row spans="1:3" r="12">
      <c t="s" r="A12" s="4">
        <v>83</v>
      </c>
      <c t="n" r="B12" s="5">
        <v>-638914</v>
      </c>
      <c t="n" r="C12" s="5">
        <v>-365275</v>
      </c>
    </row>
    <row spans="1:3" r="13">
      <c t="s" r="A13" s="4">
        <v>84</v>
      </c>
      <c t="n" r="B13" s="6">
        <v>-2178676</v>
      </c>
      <c t="n" r="C13" s="6">
        <v>-1372360</v>
      </c>
    </row>
    <row spans="1:3" r="14">
      <c t="s" r="A14" s="4">
        <v>85</v>
      </c>
      <c t="n" r="B14" s="8">
        <v>-2.2</v>
      </c>
      <c t="n" r="C14" s="8">
        <v>-2.12</v>
      </c>
    </row>
    <row spans="1:3" r="15">
      <c t="s" r="A15" s="4">
        <v>86</v>
      </c>
      <c t="n" r="B15" s="5">
        <v>988456</v>
      </c>
      <c t="n" r="C15" s="5">
        <v>647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22"/>
    <col customWidth="1" max="3" min="3" width="34"/>
    <col customWidth="1" max="4" min="4" width="36"/>
    <col customWidth="1" max="5" min="5" width="29"/>
    <col customWidth="1" max="6" min="6" width="12"/>
  </cols>
  <sheetData>
    <row spans="1:6" r="1">
      <c t="s" r="A1" s="1">
        <v>87</v>
      </c>
      <c t="s" r="B1" s="2">
        <v>88</v>
      </c>
      <c t="s" r="C1" s="2">
        <v>89</v>
      </c>
      <c t="s" r="D1" s="2">
        <v>90</v>
      </c>
      <c t="s" r="E1" s="2">
        <v>91</v>
      </c>
      <c t="s" r="F1" s="2">
        <v>92</v>
      </c>
    </row>
    <row spans="1:6" r="2">
      <c t="s" r="A2" s="4">
        <v>93</v>
      </c>
      <c t="n" r="B2" s="6">
        <v>622</v>
      </c>
      <c t="s" r="C2" s="4">
        <v>40</v>
      </c>
      <c t="n" r="D2" s="6">
        <v>209953</v>
      </c>
      <c t="n" r="E2" s="6">
        <v>-568746</v>
      </c>
      <c t="n" r="F2" s="6">
        <v>-358171</v>
      </c>
    </row>
    <row spans="1:6" r="3">
      <c t="s" r="A3" s="4">
        <v>94</v>
      </c>
      <c t="n" r="B3" s="5">
        <v>622500</v>
      </c>
    </row>
    <row spans="1:6" r="4">
      <c t="s" r="A4" s="3">
        <v>95</v>
      </c>
    </row>
    <row spans="1:6" r="5">
      <c t="s" r="A5" s="4">
        <v>96</v>
      </c>
      <c t="n" r="B5" s="6">
        <v>158</v>
      </c>
      <c t="s" r="C5" s="4">
        <v>40</v>
      </c>
      <c t="n" r="D5" s="5">
        <v>315677</v>
      </c>
      <c t="s" r="E5" s="4">
        <v>40</v>
      </c>
      <c t="n" r="F5" s="5">
        <v>315835</v>
      </c>
    </row>
    <row spans="1:6" r="6">
      <c t="s" r="A6" s="4">
        <v>97</v>
      </c>
      <c t="n" r="B6" s="5">
        <v>157918</v>
      </c>
    </row>
    <row spans="1:6" r="7">
      <c t="s" r="A7" s="4">
        <v>98</v>
      </c>
      <c t="s" r="B7" s="4">
        <v>40</v>
      </c>
      <c t="s" r="C7" s="4">
        <v>40</v>
      </c>
      <c t="n" r="D7" s="6">
        <v>1118979</v>
      </c>
      <c t="s" r="E7" s="4">
        <v>40</v>
      </c>
      <c t="n" r="F7" s="5">
        <v>1118979</v>
      </c>
    </row>
    <row spans="1:6" r="8">
      <c t="s" r="A8" s="4">
        <v>99</v>
      </c>
      <c t="s" r="B8" s="4">
        <v>40</v>
      </c>
      <c t="s" r="C8" s="4">
        <v>40</v>
      </c>
      <c t="s" r="D8" s="4">
        <v>40</v>
      </c>
      <c t="n" r="E8" s="6">
        <v>-1372360</v>
      </c>
      <c t="n" r="F8" s="5">
        <v>-1372360</v>
      </c>
    </row>
    <row spans="1:6" r="9">
      <c t="s" r="A9" s="4">
        <v>100</v>
      </c>
      <c t="n" r="B9" s="6">
        <v>780</v>
      </c>
      <c t="n" r="D9" s="6">
        <v>1644609</v>
      </c>
      <c t="n" r="E9" s="6">
        <v>-1941106</v>
      </c>
      <c t="n" r="F9" s="5">
        <v>-295717</v>
      </c>
    </row>
    <row spans="1:6" r="10">
      <c t="s" r="A10" s="4">
        <v>101</v>
      </c>
      <c t="n" r="B10" s="5">
        <v>780418</v>
      </c>
    </row>
    <row spans="1:6" r="11">
      <c t="s" r="A11" s="3">
        <v>95</v>
      </c>
    </row>
    <row spans="1:6" r="12">
      <c t="s" r="A12" s="4">
        <v>96</v>
      </c>
      <c t="n" r="B12" s="6">
        <v>403</v>
      </c>
      <c t="s" r="C12" s="4">
        <v>40</v>
      </c>
      <c t="n" r="D12" s="5">
        <v>126446</v>
      </c>
      <c t="s" r="E12" s="4">
        <v>40</v>
      </c>
      <c t="n" r="F12" s="6">
        <v>126849</v>
      </c>
    </row>
    <row spans="1:6" r="13">
      <c t="s" r="A13" s="4">
        <v>97</v>
      </c>
      <c t="n" r="B13" s="5">
        <v>402450</v>
      </c>
      <c t="n" r="F13" s="5">
        <v>402450</v>
      </c>
    </row>
    <row spans="1:6" r="14">
      <c t="s" r="A14" s="4">
        <v>102</v>
      </c>
      <c t="n" r="B14" s="6">
        <v>826</v>
      </c>
      <c t="s" r="C14" s="4">
        <v>40</v>
      </c>
      <c t="n" r="D14" s="5">
        <v>329523</v>
      </c>
      <c t="s" r="E14" s="4">
        <v>40</v>
      </c>
      <c t="n" r="F14" s="6">
        <v>330349</v>
      </c>
    </row>
    <row spans="1:6" r="15">
      <c t="s" r="A15" s="4">
        <v>103</v>
      </c>
      <c t="n" r="B15" s="5">
        <v>825872</v>
      </c>
    </row>
    <row spans="1:6" r="16">
      <c t="s" r="A16" s="4">
        <v>98</v>
      </c>
      <c t="s" r="B16" s="4">
        <v>40</v>
      </c>
      <c t="s" r="C16" s="4">
        <v>40</v>
      </c>
      <c t="n" r="D16" s="5">
        <v>1142949</v>
      </c>
      <c t="s" r="E16" s="4">
        <v>40</v>
      </c>
      <c t="n" r="F16" s="5">
        <v>1142949</v>
      </c>
    </row>
    <row spans="1:6" r="17">
      <c t="s" r="A17" s="4">
        <v>104</v>
      </c>
      <c t="s" r="B17" s="4">
        <v>40</v>
      </c>
      <c t="n" r="C17" s="6">
        <v>1000</v>
      </c>
      <c t="n" r="D17" s="5">
        <v>139000</v>
      </c>
      <c t="s" r="E17" s="4">
        <v>40</v>
      </c>
      <c t="n" r="F17" s="6">
        <v>140000</v>
      </c>
    </row>
    <row spans="1:6" r="18">
      <c t="s" r="A18" s="4">
        <v>105</v>
      </c>
      <c t="n" r="C18" s="5">
        <v>1000000</v>
      </c>
    </row>
    <row spans="1:6" r="19">
      <c t="s" r="A19" s="4">
        <v>106</v>
      </c>
      <c t="n" r="B19" s="6">
        <v>2</v>
      </c>
      <c t="s" r="C19" s="4">
        <v>40</v>
      </c>
      <c t="n" r="D19" s="6">
        <v>-2</v>
      </c>
      <c t="s" r="E19" s="4">
        <v>40</v>
      </c>
      <c t="s" r="F19" s="4">
        <v>40</v>
      </c>
    </row>
    <row spans="1:6" r="20">
      <c t="s" r="A20" s="4">
        <v>107</v>
      </c>
      <c t="n" r="B20" s="5">
        <v>1888</v>
      </c>
    </row>
    <row spans="1:6" r="21">
      <c t="s" r="A21" s="4">
        <v>99</v>
      </c>
      <c t="s" r="C21" s="4">
        <v>40</v>
      </c>
      <c t="s" r="D21" s="4">
        <v>40</v>
      </c>
      <c t="n" r="E21" s="6">
        <v>-2178676</v>
      </c>
      <c t="n" r="F21" s="6">
        <v>-2178676</v>
      </c>
    </row>
    <row spans="1:6" r="22">
      <c t="s" r="A22" s="4">
        <v>108</v>
      </c>
      <c t="n" r="B22" s="6">
        <v>2011</v>
      </c>
      <c t="n" r="D22" s="6">
        <v>3382525</v>
      </c>
      <c t="n" r="E22" s="6">
        <v>-4119782</v>
      </c>
      <c t="n" r="F22" s="6">
        <v>-734246</v>
      </c>
    </row>
    <row spans="1:6" r="23">
      <c t="s" r="A23" s="4">
        <v>109</v>
      </c>
      <c t="n" r="B23" s="5">
        <v>2010628</v>
      </c>
      <c t="n" r="C23" s="5">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0</v>
      </c>
      <c t="s" r="B1" s="2">
        <v>1</v>
      </c>
    </row>
    <row spans="1:3" r="2">
      <c t="s" r="B2" s="2">
        <v>2</v>
      </c>
      <c t="s" r="C2" s="2">
        <v>32</v>
      </c>
    </row>
    <row spans="1:3" r="3">
      <c t="s" r="A3" s="3">
        <v>111</v>
      </c>
    </row>
    <row spans="1:3" r="4">
      <c t="s" r="A4" s="4">
        <v>112</v>
      </c>
      <c t="n" r="B4" s="6">
        <v>-2178676</v>
      </c>
      <c t="n" r="C4" s="6">
        <v>-1372360</v>
      </c>
    </row>
    <row spans="1:3" r="5">
      <c t="s" r="A5" s="3">
        <v>113</v>
      </c>
    </row>
    <row spans="1:3" r="6">
      <c t="s" r="A6" s="4">
        <v>114</v>
      </c>
      <c t="n" r="B6" s="5">
        <v>492449</v>
      </c>
      <c t="n" r="C6" s="6">
        <v>302409</v>
      </c>
    </row>
    <row spans="1:3" r="7">
      <c t="s" r="A7" s="4">
        <v>115</v>
      </c>
      <c t="n" r="B7" s="5">
        <v>1520</v>
      </c>
      <c t="s" r="C7" s="4">
        <v>40</v>
      </c>
    </row>
    <row spans="1:3" r="8">
      <c t="s" r="A8" s="4">
        <v>116</v>
      </c>
      <c t="n" r="B8" s="5">
        <v>140000</v>
      </c>
      <c t="s" r="C8" s="4">
        <v>40</v>
      </c>
    </row>
    <row spans="1:3" r="9">
      <c t="s" r="A9" s="3">
        <v>117</v>
      </c>
    </row>
    <row spans="1:3" r="10">
      <c t="s" r="A10" s="4">
        <v>35</v>
      </c>
      <c t="n" r="B10" s="5">
        <v>-815</v>
      </c>
      <c t="n" r="C10" s="6">
        <v>-7770</v>
      </c>
    </row>
    <row spans="1:3" r="11">
      <c t="s" r="A11" s="4">
        <v>37</v>
      </c>
      <c t="n" r="B11" s="5">
        <v>4541</v>
      </c>
      <c t="n" r="C11" s="5">
        <v>-14906</v>
      </c>
    </row>
    <row spans="1:3" r="12">
      <c t="s" r="A12" s="4">
        <v>36</v>
      </c>
      <c t="n" r="B12" s="5">
        <v>20065</v>
      </c>
      <c t="n" r="C12" s="5">
        <v>31441</v>
      </c>
    </row>
    <row spans="1:3" r="13">
      <c t="s" r="A13" s="4">
        <v>44</v>
      </c>
      <c t="n" r="B13" s="5">
        <v>233945</v>
      </c>
      <c t="n" r="C13" s="5">
        <v>204210</v>
      </c>
    </row>
    <row spans="1:3" r="14">
      <c t="s" r="A14" s="4">
        <v>49</v>
      </c>
      <c t="n" r="B14" s="5">
        <v>140854</v>
      </c>
      <c t="n" r="C14" s="6">
        <v>62867</v>
      </c>
    </row>
    <row spans="1:3" r="15">
      <c t="s" r="A15" s="4">
        <v>50</v>
      </c>
      <c t="n" r="B15" s="5">
        <v>5611</v>
      </c>
      <c t="s" r="C15" s="4">
        <v>40</v>
      </c>
    </row>
    <row spans="1:3" r="16">
      <c t="s" r="A16" s="4">
        <v>118</v>
      </c>
      <c t="n" r="B16" s="5">
        <v>-1140506</v>
      </c>
      <c t="n" r="C16" s="6">
        <v>-794109</v>
      </c>
    </row>
    <row spans="1:3" r="17">
      <c t="s" r="A17" s="3">
        <v>119</v>
      </c>
    </row>
    <row spans="1:3" r="18">
      <c t="s" r="A18" s="4">
        <v>120</v>
      </c>
      <c t="n" r="B18" s="5">
        <v>-8135</v>
      </c>
      <c t="s" r="C18" s="4">
        <v>40</v>
      </c>
    </row>
    <row spans="1:3" r="19">
      <c t="s" r="A19" s="4">
        <v>121</v>
      </c>
      <c t="n" r="B19" s="5">
        <v>-8135</v>
      </c>
      <c t="s" r="C19" s="4">
        <v>40</v>
      </c>
    </row>
    <row spans="1:3" r="20">
      <c t="s" r="A20" s="3">
        <v>122</v>
      </c>
    </row>
    <row spans="1:3" r="21">
      <c t="s" r="A21" s="4">
        <v>123</v>
      </c>
      <c t="n" r="B21" s="5">
        <v>1142949</v>
      </c>
      <c t="n" r="C21" s="6">
        <v>602059</v>
      </c>
    </row>
    <row spans="1:3" r="22">
      <c t="s" r="A22" s="4">
        <v>124</v>
      </c>
      <c t="n" r="B22" s="5">
        <v>1142949</v>
      </c>
      <c t="n" r="C22" s="5">
        <v>602059</v>
      </c>
    </row>
    <row spans="1:3" r="23">
      <c t="s" r="A23" s="4">
        <v>125</v>
      </c>
      <c t="n" r="B23" s="5">
        <v>-5692</v>
      </c>
      <c t="n" r="C23" s="5">
        <v>-192050</v>
      </c>
    </row>
    <row spans="1:3" r="24">
      <c t="s" r="A24" s="4">
        <v>126</v>
      </c>
      <c t="n" r="B24" s="5">
        <v>13103</v>
      </c>
      <c t="n" r="C24" s="5">
        <v>205153</v>
      </c>
    </row>
    <row spans="1:3" r="25">
      <c t="s" r="A25" s="4">
        <v>127</v>
      </c>
      <c t="n" r="B25" s="6">
        <v>7411</v>
      </c>
      <c t="n" r="C25" s="6">
        <v>13103</v>
      </c>
    </row>
    <row spans="1:3" r="26">
      <c t="s" r="A26" s="3">
        <v>128</v>
      </c>
    </row>
    <row spans="1:3" r="27">
      <c t="s" r="A27" s="4">
        <v>129</v>
      </c>
      <c t="s" r="B27" s="4">
        <v>40</v>
      </c>
      <c t="s" r="C27" s="4">
        <v>40</v>
      </c>
    </row>
    <row spans="1:3" r="28">
      <c t="s" r="A28" s="4">
        <v>130</v>
      </c>
      <c t="s" r="B28" s="4">
        <v>40</v>
      </c>
      <c t="s" r="C28" s="4">
        <v>40</v>
      </c>
    </row>
    <row spans="1:3" r="29">
      <c t="s" r="A29" s="3">
        <v>131</v>
      </c>
    </row>
    <row spans="1:3" r="30">
      <c t="s" r="A30" s="4">
        <v>132</v>
      </c>
      <c t="n" r="B30" s="6">
        <v>1142949</v>
      </c>
      <c t="n" r="C30" s="6">
        <v>1118979</v>
      </c>
    </row>
    <row spans="1:3" r="31">
      <c t="s" r="A31" s="4">
        <v>133</v>
      </c>
      <c t="n" r="B31" s="5">
        <v>1142949</v>
      </c>
      <c t="n" r="C31" s="5">
        <v>1118979</v>
      </c>
    </row>
    <row spans="1:3" r="32">
      <c t="s" r="A32" s="4">
        <v>134</v>
      </c>
      <c t="n" r="B32" s="5">
        <v>126849</v>
      </c>
      <c t="n" r="C32" s="6">
        <v>315835</v>
      </c>
    </row>
    <row spans="1:3" r="33">
      <c t="s" r="A33" s="4">
        <v>135</v>
      </c>
      <c t="n" r="B33" s="5">
        <v>330349</v>
      </c>
      <c t="s" r="C33" s="4">
        <v>40</v>
      </c>
    </row>
    <row spans="1:3" r="34">
      <c t="s" r="A34" s="4">
        <v>136</v>
      </c>
      <c t="n" r="B34" s="6">
        <v>330349</v>
      </c>
      <c t="s" r="C34"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38</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 Organization and Busine</vt:lpstr>
      <vt:lpstr>Going Concern</vt:lpstr>
      <vt:lpstr>Summary of Significant Accounti</vt:lpstr>
      <vt:lpstr>Advances</vt:lpstr>
      <vt:lpstr>Convertible Notes Payable</vt:lpstr>
      <vt:lpstr>Convertible Note Payable to Rel</vt:lpstr>
      <vt:lpstr>Debt Repayment Commitments</vt:lpstr>
      <vt:lpstr>Stockholders' Equity</vt:lpstr>
      <vt:lpstr>Commitments</vt:lpstr>
      <vt:lpstr>The Jaxon Investment Agreement</vt:lpstr>
      <vt:lpstr>Income Taxes</vt:lpstr>
      <vt:lpstr>Subsequent Events</vt:lpstr>
      <vt:lpstr>Summary of Significant Accoun19</vt:lpstr>
      <vt:lpstr>Convertible notes payable (Tabl</vt:lpstr>
      <vt:lpstr>Debt Repayment Commitments (Tab</vt:lpstr>
      <vt:lpstr>Income Taxes (Tables)</vt:lpstr>
      <vt:lpstr>General Organization and Busi23</vt:lpstr>
      <vt:lpstr>Going Concern (Details Narrativ</vt:lpstr>
      <vt:lpstr>Summary of Significant Accoun25</vt:lpstr>
      <vt:lpstr>Advances (Details Narrative)</vt:lpstr>
      <vt:lpstr>Convertible Notes Payable (Deta</vt:lpstr>
      <vt:lpstr>Convertible Notes Payable (De28</vt:lpstr>
      <vt:lpstr>Convertible Notes Payable (De29</vt:lpstr>
      <vt:lpstr>Convertible Notes Payable (De30</vt:lpstr>
      <vt:lpstr>Convertible Notes Payable (De31</vt:lpstr>
      <vt:lpstr>Convertible Note Payable to R32</vt:lpstr>
      <vt:lpstr>Debt Repayment Commitments (Det</vt:lpstr>
      <vt:lpstr>Stockholders' Equity (Details N</vt:lpstr>
      <vt:lpstr>Commitments (Details Narrative)</vt:lpstr>
      <vt:lpstr>The Jaxon Investment Agreement </vt:lpstr>
      <vt:lpstr>Income Taxes (Details Narrative</vt:lpstr>
      <vt:lpstr>Income Tax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5:49:30Z</dcterms:created>
  <dcterms:modified xmlns:dcterms="http://purl.org/dc/terms/" xmlns:xsi="http://www.w3.org/2001/XMLSchema-instance" xsi:type="dcterms:W3CDTF">2015-12-03T15:49:30Z</dcterms:modified>
  <dc:title xmlns:dc="http://purl.org/dc/elements/1.1/">Untitled</dc:title>
  <dc:description xmlns:dc="http://purl.org/dc/elements/1.1/"/>
  <dc:subject xmlns:dc="http://purl.org/dc/elements/1.1/"/>
  <cp:keywords/>
  <cp:category/>
</cp:coreProperties>
</file>